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Accounting Policies and Basis o" sheetId="9" r:id="rId9"/>
    <s:sheet name="Equity Method Investments" sheetId="10" r:id="rId10"/>
    <s:sheet name="Earnings per Share" sheetId="11" r:id="rId11"/>
    <s:sheet name="Commitments and Contingencies" sheetId="12" r:id="rId12"/>
    <s:sheet name="Income Taxes" sheetId="13" r:id="rId13"/>
    <s:sheet name="Derivative Instruments" sheetId="14" r:id="rId14"/>
    <s:sheet name="Operating Segments" sheetId="15" r:id="rId15"/>
    <s:sheet name="Employee and Non-Employee Benef" sheetId="16" r:id="rId16"/>
    <s:sheet name="Other Operating Income, net" sheetId="17" r:id="rId17"/>
    <s:sheet name="Subsequent Events" sheetId="18" r:id="rId18"/>
    <s:sheet name="Accounting Policies and Basis19" sheetId="19" r:id="rId19"/>
    <s:sheet name="Accounting Policies and Basis20" sheetId="20" r:id="rId20"/>
    <s:sheet name="Equity Method Investments (Tabl" sheetId="21" r:id="rId21"/>
    <s:sheet name="Earnings per Share (Tables)" sheetId="22" r:id="rId22"/>
    <s:sheet name="Operating Segments (Tables)" sheetId="23" r:id="rId23"/>
    <s:sheet name="Accounting Policies and Basis24" sheetId="24" r:id="rId24"/>
    <s:sheet name="Accounting Policies and Basis25" sheetId="25" r:id="rId25"/>
    <s:sheet name="Accounting Policies and Basis26" sheetId="26" r:id="rId26"/>
    <s:sheet name="Equity Method Investments (Deta" sheetId="27" r:id="rId27"/>
    <s:sheet name="Equity Method Investments - Ope" sheetId="28" r:id="rId28"/>
    <s:sheet name="Equity Method Investments - The" sheetId="29" r:id="rId29"/>
    <s:sheet name="Equity Method Investments - T30" sheetId="30" r:id="rId30"/>
    <s:sheet name="Earnings per Share - The Comput" sheetId="31" r:id="rId31"/>
    <s:sheet name="Earnings per Share (Detail)" sheetId="32" r:id="rId32"/>
    <s:sheet name="Commitments and Contingencies (" sheetId="33" r:id="rId33"/>
    <s:sheet name="Income Taxes - Narrative (Detai" sheetId="34" r:id="rId34"/>
    <s:sheet name="Operating Segments (Detail)" sheetId="35" r:id="rId35"/>
    <s:sheet name="Operating Segments - Operating " sheetId="36" r:id="rId36"/>
    <s:sheet name="Operating Segments - Identifiab" sheetId="37" r:id="rId37"/>
    <s:sheet name="Employee and Non-Employee Ben38" sheetId="38" r:id="rId38"/>
    <s:sheet name="Other Operating Income, net (De"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75">
  <si>
    <t>Document And Entity Information - shares</t>
  </si>
  <si>
    <t>9 Months Ended</t>
  </si>
  <si>
    <t>Sep. 30, 2016</t>
  </si>
  <si>
    <t>Oct. 27, 2016</t>
  </si>
  <si>
    <t>Document and Entity Information [Abstract]</t>
  </si>
  <si>
    <t>Entity Registrant Name</t>
  </si>
  <si>
    <t>MGP INGREDIENTS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6</t>
  </si>
  <si>
    <t>Document Fiscal Year Focus</t>
  </si>
  <si>
    <t>Document Fiscal Period Focus</t>
  </si>
  <si>
    <t>Q3</t>
  </si>
  <si>
    <t>Condensed Consolidated Statements of Income - USD ($) $ in Thousands</t>
  </si>
  <si>
    <t>3 Months Ended</t>
  </si>
  <si>
    <t>Sep. 30, 2015</t>
  </si>
  <si>
    <t>Income Statement [Abstract]</t>
  </si>
  <si>
    <t>Sales</t>
  </si>
  <si>
    <t>Less: excise taxes</t>
  </si>
  <si>
    <t>Net sales</t>
  </si>
  <si>
    <t>Cost of sales</t>
  </si>
  <si>
    <t>[1]</t>
  </si>
  <si>
    <t>Gross profit</t>
  </si>
  <si>
    <t>Selling, general and administrative expenses</t>
  </si>
  <si>
    <t>Other operating income, net</t>
  </si>
  <si>
    <t>Operating income</t>
  </si>
  <si>
    <t>Equity method investment earnings</t>
  </si>
  <si>
    <t>Interest expense, net</t>
  </si>
  <si>
    <t>Income before income taxes</t>
  </si>
  <si>
    <t>Income tax expense</t>
  </si>
  <si>
    <t>Net income</t>
  </si>
  <si>
    <t>Income attributable to participating securities</t>
  </si>
  <si>
    <t>Net income attributable to common shareholders and used in EPS calculation (Note 3)</t>
  </si>
  <si>
    <t>Share information:</t>
  </si>
  <si>
    <t>Diluted weighted average common shares</t>
  </si>
  <si>
    <t>Basic and diluted earnings per share (in usd per share)</t>
  </si>
  <si>
    <t>Dividends and dividend equivalents per common share (in usd per share)</t>
  </si>
  <si>
    <t>Includes related party purchases of $6,700 and $11,372 for the quarters ended September 30, 2016 and 2015, respectively. Includes related party purchases of $19,639 and $33,503 for the year to date periods ended September 30, 2016 and 2015, respectively.</t>
  </si>
  <si>
    <t>Condensed Consolidated Statements of Income (Parentheticals) - USD ($) $ in Thousands</t>
  </si>
  <si>
    <t>Cost of sales, related party transactions</t>
  </si>
  <si>
    <t>Condensed Consolidated Statements of Comprehensive Income - USD ($) $ in Thousands</t>
  </si>
  <si>
    <t>Other comprehensive income (loss), net of tax:</t>
  </si>
  <si>
    <t>Change in equity method investments</t>
  </si>
  <si>
    <t>Other comprehensive income (loss)</t>
  </si>
  <si>
    <t>Comprehensive income</t>
  </si>
  <si>
    <t>Change in pension plans</t>
  </si>
  <si>
    <t>Company sponsored benefit plans:</t>
  </si>
  <si>
    <t>Change in post-employment benefits</t>
  </si>
  <si>
    <t>Condensed Consolidated Balance Sheets - USD ($) $ in Thousands</t>
  </si>
  <si>
    <t>Dec. 31, 2015</t>
  </si>
  <si>
    <t>Current Assets</t>
  </si>
  <si>
    <t>Cash and cash equivalents</t>
  </si>
  <si>
    <t>Receivables (less allowance for doubtful accounts: September 30, 2016 - $24; December 31, 2015 - $24)</t>
  </si>
  <si>
    <t>Inventory</t>
  </si>
  <si>
    <t>Prepaid expenses</t>
  </si>
  <si>
    <t>Refundable income taxes</t>
  </si>
  <si>
    <t>Total current assets</t>
  </si>
  <si>
    <t>Property and equipment</t>
  </si>
  <si>
    <t>Less accumulated depreciation and amortization</t>
  </si>
  <si>
    <t>Property and equipment, net</t>
  </si>
  <si>
    <t>Equity method investments (Note 2)</t>
  </si>
  <si>
    <t>Other assets</t>
  </si>
  <si>
    <t>Total assets</t>
  </si>
  <si>
    <t>Current Liabilities</t>
  </si>
  <si>
    <t>Current maturities of long-term debt</t>
  </si>
  <si>
    <t>Accounts payable</t>
  </si>
  <si>
    <t>Accounts payable to affiliate, net</t>
  </si>
  <si>
    <t>Accrued expenses</t>
  </si>
  <si>
    <t>Income taxes payable</t>
  </si>
  <si>
    <t>Total current liabilities</t>
  </si>
  <si>
    <t>Long-term debt, less current maturities</t>
  </si>
  <si>
    <t>Revolving credit facility</t>
  </si>
  <si>
    <t>Deferred credit</t>
  </si>
  <si>
    <t>Accrued retirement, health and life insurance benefits</t>
  </si>
  <si>
    <t>Deferred income taxes</t>
  </si>
  <si>
    <t>Other noncurrent liabilities</t>
  </si>
  <si>
    <t>Total liabilities</t>
  </si>
  <si>
    <t>Commitments and Contingencies (Note 4)</t>
  </si>
  <si>
    <t xml:space="preserve"> </t>
  </si>
  <si>
    <t>Capital stock</t>
  </si>
  <si>
    <t>Preferred, 5% non-cumulative; $10 par value; authorized 1,000 shares; issued and outstanding 437 shares</t>
  </si>
  <si>
    <t>Common stock</t>
  </si>
  <si>
    <t>No par value; authorized 40,000,000 shares; issued 18,115,965 shares at September 30, 2016 and December 31, 2015, and 16,656,953 and 16,681,576 shares outstanding at September 30, 2016 and December 31, 2015, respectively</t>
  </si>
  <si>
    <t>Additional paid-in capital</t>
  </si>
  <si>
    <t>Retained earnings</t>
  </si>
  <si>
    <t>Accumulated other comprehensive loss, net of tax</t>
  </si>
  <si>
    <t>Treasury stock, at cost</t>
  </si>
  <si>
    <t>Shares of 1,459,012 at September 30, 2016 and 1,434,389 at December 31, 2015</t>
  </si>
  <si>
    <t>Total stockholders’ equity</t>
  </si>
  <si>
    <t>Total liabilities and stockholders’ equity</t>
  </si>
  <si>
    <t>Condensed Consolidated Balance Sheets (Parentheticals) - USD ($) $ in Thousands</t>
  </si>
  <si>
    <t>12 Months Ended</t>
  </si>
  <si>
    <t>Statement of Financial Position [Abstract]</t>
  </si>
  <si>
    <t>Receivables allowance for doubtful accounts (in dollars)</t>
  </si>
  <si>
    <t>Preferred stock, percentage non-cumulative (percent)</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istribution received from equity method investee</t>
  </si>
  <si>
    <t>Gain on property insurance recoveries</t>
  </si>
  <si>
    <t>Gain on sale of assets</t>
  </si>
  <si>
    <t>Deferred income taxes, including change in valuation allowance</t>
  </si>
  <si>
    <t>Share-based compensation</t>
  </si>
  <si>
    <t>Changes in Operating Assets and Liabilities:</t>
  </si>
  <si>
    <t>Receivables, net</t>
  </si>
  <si>
    <t>Accrued retirement health and life insurance benefits</t>
  </si>
  <si>
    <t>Other, net</t>
  </si>
  <si>
    <t>Net cash provided by operating activities</t>
  </si>
  <si>
    <t>Cash Flows from Investing Activities</t>
  </si>
  <si>
    <t>Additions to plant, property and equipment</t>
  </si>
  <si>
    <t>Proceeds from property insurance recoveries</t>
  </si>
  <si>
    <t>Proceeds from sale of property and other</t>
  </si>
  <si>
    <t>Net cash used in investing activities</t>
  </si>
  <si>
    <t>Cash Flows from Financing Activities</t>
  </si>
  <si>
    <t>Purchase of treasury stock</t>
  </si>
  <si>
    <t>Payment of dividends</t>
  </si>
  <si>
    <t>Principal payments on long-term debt</t>
  </si>
  <si>
    <t>Proceeds from credit facility</t>
  </si>
  <si>
    <t>Payments on credit facility</t>
  </si>
  <si>
    <t>Loan fees incurred with borrowings</t>
  </si>
  <si>
    <t>Net cash provided by financing activities</t>
  </si>
  <si>
    <t>Decrease in cash and cash equivalents</t>
  </si>
  <si>
    <t>Cash and cash equivalents, beginning of year</t>
  </si>
  <si>
    <t>Cash and cash equivalents, end of period</t>
  </si>
  <si>
    <t>Condensed Consolidated Statement of Changes In Stockholders' Equity - 9 months ended Sep. 30, 2016 - USD ($) $ in Thousands</t>
  </si>
  <si>
    <t>Total</t>
  </si>
  <si>
    <t>Capital Stock Preferred</t>
  </si>
  <si>
    <t>Common Stock</t>
  </si>
  <si>
    <t>Additional Paid-In Capital</t>
  </si>
  <si>
    <t>Retained Earnings</t>
  </si>
  <si>
    <t>Accumulated Other Comprehensive Loss</t>
  </si>
  <si>
    <t>Treasury Stock</t>
  </si>
  <si>
    <t>Beginning Balance at Dec. 31, 2015</t>
  </si>
  <si>
    <t>Comprehensive income (loss):</t>
  </si>
  <si>
    <t>Other Comprehensive income (loss)</t>
  </si>
  <si>
    <t>Dividends and dividend equivalents, net of estimated forfeitures</t>
  </si>
  <si>
    <t>Stock shares awarded, forfeited or vested</t>
  </si>
  <si>
    <t>Stock shares repurchased</t>
  </si>
  <si>
    <t>Ending Balance at Sep. 30, 2016</t>
  </si>
  <si>
    <t>Accounting Policies and Basis of Presentation</t>
  </si>
  <si>
    <t>Accounting Policies [Abstract]</t>
  </si>
  <si>
    <t>Accounting Policies and Basis of Presentation. The Company. 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January 3, 2012 , MGP Ingredients, Inc. reorganized into a holding company structure (the "Reorganization") through a series of steps involving various legal entities. Prior to the Reorganization, Processing was named MGP Ingredients, Inc. 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6 should be read in conjunction with the consolidated financial statements and notes thereto in the Company’s Annual Report on Form 10-K/A for the year ended December 31, 2015 filed with the Securities and Exchange Commission ("SEC"). The results of operations for interim periods are not necessarily indicative of the results to be expected for the full year.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 Inventory consists of the following: September 30, December 31, Finished goods $ 15,004 $ 15,126 Barreled distillate (bourbon and whiskey) 44,971 28,278 Work in process 1,924 2,364 Raw materials 6,161 6,675 Maintenance materials 6,173 5,371 Other 1,378 887 Total $ 75,611 $ 58,701 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is reflected as Equity method investment earnings in the Condensed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revenues are recognized as the service is provided. Sales include customer paid freight costs billed to customers for the quarters ended September 30, 2016 and 2015 of $3,599 and $3,614 , respectively, and $10,272 and $11,068 for the year to date periods ended September 30, 2016 and 2015 , respectively.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 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 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 No events or conditions occurred during the quarter ended September 30, 2016 that required the Company to test its long-lived assets for impairment.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46,432 and $34,603 at September 30, 2016 and December 31, 2015 , respectively. The financial statement carrying value of total debt was $45,466 (net of unamortized loan fees of $621 ) and $33,460 (net of unamortized loan fees of $636 ) at September 30, 2016 and December 31, 2015 , respectively. These fair values are considered Level 2 under the fair value hierarchy. Dividends and Dividend Equivalents. On August 1, 2016, the Board of Directors initiated the declaration of quarterly dividends and dividend equivalents to stockholders and holders of restricted stock units ("RSUs"), which replaced the previous annual dividend and dividend equivalent declarations. Also on August 1, 2016, the Board of Directors declared a quarterly dividend payable to stockholders of record as of August 15, 2016, of the Company's common stock, no par value ("Common Stock"), and a dividend equivalent payable to holders of RSUs as of August 15, 2016, of $0.02 per share and per unit. The total payment of $344 , comprised of dividend payments of $334 and dividend equivalent payments of $10 (including estimated forfeitures), was paid on September 8, 2016. On March 7, 2016, the Board of Directors declared a dividend payable to stockholders of record as of March 21, 2016, of the Company's Common Stock, and a dividend equivalent payable to holders of RSUs as of March 21, 2016, of $0.08 per share and per unit. The total payment of $1,378 , comprised of dividend payments of $1,335 and dividend equivalent payments of $43 (including estimated forfeitures), was paid on April 14, 2016. On March 12, 2015, the Board of Directors announced a dividend payable to stockholders of record as of March 26, 2015, of the Company's Common Stock, and a dividend equivalent payable to holders of RSUs as of March 26, 2015, of $0.06 per share and per unit. The total payment of $1,087 , comprised of dividend payments of $1,061 and dividend equivalent payments of $26 , was paid on April 21, 2015. Credit Agreement. On March 21, 2016, the Company entered into a Third Amended and Restated Credit Agreement (the "Credit Agreement") with Wells Fargo Bank, National Association. The Credit Agreement contains customary terms and conditions substantially similar to the Second Amended and Restated Credit Agreement (the "Previous Credit Agreement") and associated schedules with Wells Fargo Bank, National Association, except as described in the discussion that follows. Such terms and conditions include limitations on mergers, consolidations, reorganizations, recapitalizations, indebtedness and certain payments, as well as financial condition covenants relating to leverage and interest coverage ratios. The Company's obligations under the Credit Agreement may be accelerated upon customary events of default, including, without limitation, non-payment of principal or interest, breaches of covenants, certain judgments against the loan parties, cross-defaults to other material debt, a change in control and specified bankruptcy events. The Credit Agreement added a $15,000 term loan to the Previous Credit Agreement's $80,000 revolving facility resulting in a $95,000 facility. The principal of the term loan can be prepaid at any time without penalty or otherwise will be repaid by the Company in installments of $250 each month, which commenced on May 1, 2016. Additionally, the Credit Agreement reduced certain restrictions on acquisitions. Under the Previous Credit Agreement, only acquisitions less than $1,000 individually and $7,500 in the aggregate were permitted. The Credit Agreement eliminated the individual dollar limitation and increased the aggregate limitation to $35,000 . The Credit Agreement also added an increased minimum fixed charge coverage ratio of 1.25 x (compared to 1.10 x in the Previous Credit Agreement) while the $15,000 term loan is outstanding. However, the minimum fixed charge coverage ratio is only tested if excess availability, after giving effect to such restricted payment, is less than 17.5 percent of the total amount of the facility. The Company was in compliance with the Credit Agreement covenants at September 30, 2016 . The Company incurred no new loan fees related to the Credit Agreement during the quarter ended September 30, 2016 . The unamortized balance of total loan fees related to the Credit Agreement was $621 at September 30, 2016 and is included in the carrying value of total debt on the Condensed Consolidated Balance Sheets as described above in the Fair Value of Financial Instruments section. The loan fees are being amortized over the life of the Credit Agreement. The amount of borrowings which the Company may make is subject to borrowing base limitations adjusted for the Fixed Asset Sub-Line collateral as described in the Credit Agreement. As of September 30, 2016 , the Company's total outstanding borrowings under the Credit Agreement were $43,675 , comprised of $24,422 of revolver borrowing (including unamortized loan fees of $621 ), $5,503 of fixed asset sub-line term loan borrowing, and $13,750 of term loan borrowing, leaving $43,395 available. The average interest rate for total borrowings of the Credit Agreement at September 30, 2016 was 2.54 percent . Recent Accounting Pronouncements. In March 2016, the Financial Accounting Standards Board ("FASB") issued Accounting Standards Update ("ASU") No. 2016-09, Compensation—Stock Compensation (Topic 718) Improvements to Employee Share-Based Payment Accounting and is effective for financial statements issued for fiscal years beginning after December 15, 2016, including interim periods within those annual periods. The Company elected to early-adopt ASU 2016-09 in the quarter ended September 30, 2016 and, due to a required change in accounting principle, beginning this quarter, all excess tax benefits (“windfalls”) and deficiencies (“shortfalls”) related to employee stock compensation are recognized within Income tax expense in the Condensed Consolidated Statements of Income, whereas previously, windfalls were recorded to additional paid in capital ("APIC") and shortfalls were recognized only to the extent they exceeded the pool of windfall tax benefits. For the year to date period ended September 30, 2016, excess tax benefits were also reflected in the Condensed Consolidated Statements of Cash Flows, along with other income tax cash flows, as a component of cash flows from operating activities (see Note 5). The cash paid by the Company during the quarter ended September 30, 2016, when it directly withheld shares for the payment of employee withholding taxes upon the vesting of a tranche of restricted stock, was reflected in the year to date period ended September 30, 2016, Condensed Consolidated Statements of Cash Flows as a financing activity. Applying this provision of the ASU on a retrospective basis had no effect on the Company since cash paid for withheld vested shares for the payment of withholding taxes was reflected in the same manner during the year to date period ended September 30, 2015. Finally, the early adoption related to share-based compensation award forfeitures had no impact on the Company’s beginning of year retained earnings and no impact for the quarter and year to date period ended September 30, 2016, since it elected to continue to estimate forfeitures, rather than account for them as they occur. In February 2016, the FASB issued ASU No. 2016-02, Leases (Topic 842) , which increases transparency and comparability among organizations by recognizing lease assets and lease liabilities on the balance sheet and discloses key information about leasing arrangements. This update, along with IFRS 16, Leases, is the result of the FASB’s and the International Accounting Standards Board’s (IASB’s) efforts to meet this objective and improve financial reporting. ASU 2016-02 is effective for financial statements issued for fiscal years beginning after December 15, 2018, including interim periods within those annual periods. Early adoption is permitted. The Company is evaluating the effect that ASU 2016-02 will have on its consolidated financial statements and related disclosures. In January 2016 the FASB issued ASU 2016-01, Financial Instruments—Overall (Subtopic 825-10) , which enhances the reporting model for financial instruments to provide users of financial statements with more decision-useful information. The amendments in this update address certain aspects of recognition, measurement, presentation, and disclosure of financial instruments. The ASU is effective for public business entities for annual periods, including interim periods within those annual periods, beginning after December 15, 2017. Early adoption is permitted following the early application guidance set forth in the pronouncement. The Company is evaluating the effect that ASU 2016-01 will have on its consolidated financial statements and related disclosures. In July 2015 the FASB issued ASU 2015-11, Simplifying the Measurement of Inventory (Topic 330) , which is part of the FASB's simplification initiative to identify, evaluate, and improve areas of generally accepted accounting principles. The amendments in the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SU is effective for public business entities for fiscal years beginning after December 15, 2016, including interim periods within those fiscal years. The Company expects to adopt the new guidance in 2017.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the full retrospective, retrospective with practical expedients, or cumulative effect transition method. The Company is evaluating the effect that ASU 2014-09 (updated to ASU 2015-14), and related standard updates, ASU No. 2016-08, Principal versus Agent Considerations (Reporting Revenue Gross versus Net) , ASU 2016-10, Identifying Performance Obligations and Licensing , ASU No. 2016-11, Rescission of SEC Guidance Because of Accounting Standards Updates 2014-09 and 2014-16 Pursuant to Staff Announcements at the March 3, 2016 EITF Meeting (SEC Update) , and ASU No. 2016-12, Narrow-Scope Improvements and Practical Expedients , will have on its consolidated financial statements and related disclosures, but has not yet selected a transition method nor determined the effect of the standard on its ongoing financial reporting.</t>
  </si>
  <si>
    <t>Equity Method Investments</t>
  </si>
  <si>
    <t>Equity Method Investments and Joint Ventures [Abstract]</t>
  </si>
  <si>
    <t>Equity Method Investments. As of September 30, 2016 , the Company’s investments that are accounted for using the equity method of accounting consisted of the following: (1) 30 percent interest in ICP, which manufactures alcohol for fuel, industrial and beverage applications, and (2) 50 percent interest in D.M. Ingredients, GmbH, ("DMI"), which produced certain specialty starch and protein ingredients until June 30, 2015 (see DMI discussion below). Realizability of DMI Investment. On December 29, 2014, the Company gave notice to DMI and to the Company's partner in DMI, Crespel and Dieters GmbH &amp; Co. KG ("C&amp;D"), to terminate the joint venture effective June 30, 2015. C&amp;D also provided notice to terminate DMI effective June 30, 2015. On June 22, 2015, a termination agreement was executed by and between the Company, DMI, and C&amp;D to dissolve DMI effective June 30, 2015. Additionally, on June 22, 2015 a termination agreement was executed by and between the Company and DMI to terminate their distribution agreement effective June 29, 2015. Under German law, commencing on June 30, 2015, normal operations for DMI ceased and a one -year winding down process began once the registration of resolutions, appointment of liquidators, inventory count, and publication of the notice to potential creditors was complete, which occurred on October 29, 2015. On or after October 29, 2016, the remaining liquidating proceeds will be disbursed. Summary Financial Information (unaudited). Condensed financial information related to the Company’s non-consolidated equity method investment in ICP is shown below. Quarter Ended Year to Date Ended September 30, September 30, September 30, September 30, ICP’s Operating results: Net sales (a) $ 44,019 $ 40,281 $ 134,204 $ 128,250 Cost of sales and expenses (b) 41,805 35,072 126,671 107,851 Net income $ 2,214 $ 5,209 $ 7,533 $ 20,399 (a) Includes related party sales to MGPI of $6,700 and $11,123 for the quarters ended September 30, 2016 and 2015 , respectively. Includes related party sales to MGPI of $19,639 and $32,332 for the year to date periods ended September 30, 2016 and 2015 , respectively. (b) Includes depreciation and amortization of $738 and $662 for the quarters ended September 30, 2016 and 2015 , respectively. Includes depreciation and amortization of $2,221 and $1,987 , and business interruption insurance proceeds of $0 and $4,112 , for the year to date periods ended September 30, 2016 and 2015 , respectively. The Company’s equity method investment earnings (losses) from joint ventures, based on unaudited financial statements, is as follows: Quarter Ended Year to Date Ended September 30, September 30, September 30, September 30, ICP (30% interest) $ 664 $ 1,562 $ 2,260 $ 6,120 DMI (50% interest) — — — (110 ) (a) $ 664 $ 1,562 $ 2,260 $ 6,010 (a) Includes $81 of pre-tax foreign currency translation adjustment. The Company’s investment in joint ventures is as follows: September 30, December 31, ICP (30% interest) $ 17,134 (a) $ 18,179 DMI (50% interest) 384 384 $ 17,518 $ 18,563 (a) During the year to date period ended September 30, 2016 , the Company received a $3,300 cash distribution from ICP, which reduced the Company's investment amount in ICP.</t>
  </si>
  <si>
    <t>Earnings per Share</t>
  </si>
  <si>
    <t>Earnings Per Share [Abstract]</t>
  </si>
  <si>
    <t>Earnings per Share. The computations of basic and diluted earnings per share are as follows: Quarter Ended Year to Date Ended September 30, September 30, September 30, September 30, Operations: Net income (a) $ 9,532 $ 6,771 22,899 $ 19,712 Income attributable to participating securities (b) 294 222 711 653 Net income attributable to common shareholders $ 9,238 $ 6,549 $ 22,188 $ 19,059 Share information: Basic weighted average common shares (c) 16,653,717 (d) 17,154,303 16,626,024 (d) 17,315,890 Incremental shares from potential dilutive securities (e) — 769 — 759 Diluted weighted average common shares 16,653,717 17,155,072 16,626,024 17,316,649 Basic and diluted earnings per share $ 0.55 $ 0.38 $ 1.33 $ 1.10 (a) Net income attributable to all shareholders. (b) At September 30, 2016 and 2015 , participating securities included 525,986 and 432,946 nonvested RSUs, respectively, and 0 and 128,500 nonvested shares of restricted stock, respectively. (c) Under the two-class method, weighted average common shares at September 30, 2016 and 2015 , exclude nonvested, participating securities of 525,986 and 561,446 , respectively. (d) Weighted average common shares for the quarter and year to date periods ended September 30, 2016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e) There were no anti-dilutive shares related to stock options for the quarters ended September 30, 2016 and 2015 . There were dilutive shares related to stock options totaling 0 and 4,000 for the quarters ended September 30, 2016 and 2015 , respectively, and 0 and 4,000 for the year to date periods ended September 30, 2016 and 2015 , respectively. The dilutive shares resulted in potential dilutive securities of 0 and 769 for the quarters ended September 30, 2016 and 2015 , respectively, and 0 and 759 for the year to date periods ended September 30, 2016 and 2015 , respectively.</t>
  </si>
  <si>
    <t>Commitments and Contingencies</t>
  </si>
  <si>
    <t>Commitments and Contingencies Disclosure [Abstract]</t>
  </si>
  <si>
    <t>Commitments and Contingencies. Commitments. Open purchase order commitments at September 30, 2016 related to raw materials and packaging used in the ordinary course of business were $56,848 extending out to December 2017 . Open purchase order commitments at September 30, 2016 related to the purchase of capital assets were $4,197 . In 2015, our Board of Directors approved a $20,200 major expansion in warehousing capacity on a 20 -acre campus adjoining our current Lawrenceburg facility as part of the implementation of our five -year strategic plan to grow the whiskey category. In September 2016 an additional $8,800 was approved related to the next phases of this project. The total approved warehouse expansion investment at September 30, 2016, is $29,000 . As of September 30, 2016 , we had spent $17,676 of this approved investment amount. Contingencies. There are various legal and regulatory proceedings involving the Company and its subsidiaries. The Company accrues estimated costs for a contingency when management believes that a loss is probable and can be reasonably estimated. Alcohol and Tobacco Tax Trade Bureau ("TTB") The TTB performed a federal excise tax audit of the Company’s subsidiaries, MGPI of Indiana, LLC and MGPI Processing, Inc., for the periods January 1, 2012 through July 31, 2015 and January 1, 2013 through July 31, 2015, respectively. The Company is in the process of addressing the preliminary findings of the TTB audit regarding clerical errors and support for storage losses. The Company is unable to determine the probability that additional penalties will be owed. However, the Company believes it is probable that a penalty may be imposed by the TTB as a result of certain TTB audit findings, but it is unable to reasonably estimate the amount thereof. Management expects that the aggregate liabilities, if any, arising from such legal and regulatory proceedings, including the TTB audit, would not have a material adverse effect on the consolidated financial position or results of operations of the Company. Chemical Release A chemical release occurred at the Company's plant in Atchison, Kansas, at approximately 8:00 a.m. on October 21, 2016, which resulted in emissions venting into the air. The emissions had dispersed by approximately 11:00 a.m. on that same day. Local officials reported some injuries, mostly respiratory issues, following the release. MGP Ingredients reported the event to the EPA, OSHA and Kansas and local authorities on that date, and is cooperating fully to investigate and ensure that all appropriate response actions are taken. MGP has also engaged outside experts to assist the investigation and response. The Company believes that it is probable that a fine or penalty may be imposed by one or more regulatory authorities, but it is currently unable to reasonably estimate the amount thereof. It is also possible that private plaintiffs may initiate legal proceedings for damages resulting from the emission, but the Company is currently unable to estimate the probability thereof or to reasonably estimate the amount of any such damages that might be claimed. The Company's insurance is expected to provide coverage of any damages to private plaintiffs, subject to a deductible of $250 , but certain regulatory fines or penalties may not be covered. There was no significant damage to its Atchison plant as a result of this incident. No other MGP facilities, including its distillery in Lawrenceburg, Indiana, were affected by this incident.</t>
  </si>
  <si>
    <t>Income Taxes</t>
  </si>
  <si>
    <t>Income Tax Disclosure [Abstract]</t>
  </si>
  <si>
    <t>Income Taxes Income tax expense for the quarter and year to date period ended September 30, 2016 was $2,316 and $9,758 , respectively, for an effective tax rate for the quarter of 19.5 percent and for the year to date period of 29.9 percent . The effective tax rate differs from the 35 percent federal statutory rate on pretax income primarily due to the impact of the adoption of ASU No. 2016-09, a discrete event recognized on a prospective basis, resulting in a reduction to the rate of approximately 13.3 percentage points for the quarter and 4.8 percentage points for the year to date period (see below), the domestic production activities deduction, and state income taxes, including recent nexus and state tax credit planning activities, in particular, tax credits related to an expansion in Indiana related to the Company's Lawrenceburg facility, which are activities treated as ordinary income items and in the annual effective tax rate. The Company continues to evaluate all available positive and negative evidence to determine the likelihood of realization of the deferred tax assets. The Company elected to early-adopt ASU 2016-09, Compensation—Stock Compensation (Topic 718) Improvements to Employee Share-Based Payment Accounting in the quarter ended September 30, 2016. Due to the change in accounting principle required by the ASU adoption and the vesting of 128,500 shares of restricted stock during the quarter, the Company received a $1,571 tax-effected excess tax benefit from windfalls related to employee stock compensation that were recognized within income tax expense. Under prior guidance, windfalls were recorded to APIC and shortfalls were only recognized to the extent they exceeded the pool of windfall tax benefits. The tax-effected excess tax benefit was recorded in the quarter ended September 30, 2016, within Income tax expense on the Condensed Consolidated Statements of Income. The tax-effected excess tax benefit was also reflected in the Condensed Consolidated Statements of Cash Flows, along with other income tax cash flows, as a component of cash flows from operating activities on a prospective basis. ASU 2016-09 requires the tax effects of the transition event to be presented as a discrete item in the quarter the excess tax benefit was generated, which was the quarter ended September 30, 2016, for the Company. The effect of the ASU adoption related to excess tax benefits is on a prospective basis and, therefore, had no impact on prior years. There was no vesting of restricted stock or RSUs during the first and second quarters of 2016, so a recast of the prior 2016 interim financial statements was not required. Income tax expense for the quarter and year to date period ended September 30, 2015 was $1,042 , which included the release of $1,908 of a valuation allowance, and $8,700 , respectively. This resulted in an effective tax rate for the quarter of 13.3 percent and for the year to date period of 30.6 percent .</t>
  </si>
  <si>
    <t>Derivative Instruments</t>
  </si>
  <si>
    <t>Derivative Instruments and Hedging Activities Disclosure [Abstract]</t>
  </si>
  <si>
    <t>Derivative Instruments. Certain commodities the Company uses in its production process are exposed to market price risk due to volatility in the prices for those commodities. The Company's grain supply contract for its Lawrenceburg and Atchison facilities permits the Company to purchase grain for delivery up to 12 months into the future at negotiated prices. The pricing for these contracts is based on a formula using several factors. The Company has determined that the firm commitments to purchase grain under the terms of these contracts meet the normal purchases and sales exception as defined under ASC 815, Derivatives and Hedging , and has excluded the fair value of these commitments from recognition within its consolidated financial statements until the actual contracts are physically settled. The Company’s production process also involves the use of wheat flour and natural gas. The contracts for wheat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 and have excluded the fair value of these commitments from recognition within its consolidated financial statements until the actual contracts are physically settled.</t>
  </si>
  <si>
    <t>Operating Segments</t>
  </si>
  <si>
    <t>Segment Reporting [Abstract]</t>
  </si>
  <si>
    <t>Operating Segments. The Company has two reportable segments: distillery products and ingredient solutions. The distillery products segment consists of food grade alcohol, including premium beverage alcohol and industrial alcohol, and distillery co-products, such as distillers feed (commonly called dried distillers grain in the industry), fuel grade alcohol, and corn oil. The distillery products segment also includes warehouse services, including barrel put away, barrel storage, and barrel retrieval services. Ingredient solutions consists of specialty starches and proteins, commodity starches and commodity proteins. Operating profit for each segment is based on net sales less identifiable operating expenses. Non-direct selling, general and administrative expenses, interest expense, earnings from our equity method investments, other special charges and other general miscellaneous expenses have been excluded from segment operations and classified as Corporate. Receivables, inventories and equipment have been identified with the segments to which they relate. All other assets are considered as Corporate. Quarter Ended Year to Date Ended September 30, September 30, September 30, September 30, Net Sales to Customers Distillery products $ 66,664 $ 66,713 $ 197,245 $ 201,542 Ingredient solutions 13,227 13,615 39,873 44,553 Total 79,891 80,328 237,118 246,095 Gross Profit Distillery products 12,364 10,372 40,879 35,506 Ingredient solutions 2,757 1,490 6,819 7,272 Total 15,121 11,862 47,698 42,778 Depreciation and Amortization Distillery products 1,939 2,219 6,415 6,603 Ingredient solutions 399 514 1,253 1,627 Corporate 290 343 942 1,030 Total 2,628 3,076 8,610 9,260 Income before Income Taxes Distillery products 11,215 9,992 38,497 34,492 Ingredient solutions 2,016 1,002 4,767 5,713 Corporate (1,383 ) (3,181 ) (10,607 ) (11,793 ) Total $ 11,848 $ 7,813 $ 32,657 $ 28,412 The following table allocates assets to each segment: As of September 30, 2016 As of December 31, 2015 Identifiable Assets Distillery products $ 164,069 $ 138,355 Ingredient solutions 26,916 24,023 Corporate 29,172 31,932 Total $ 220,157 $ 194,310</t>
  </si>
  <si>
    <t>Employee and Non-Employee Benefit Plans</t>
  </si>
  <si>
    <t>Compensation and Retirement Disclosure [Abstract]</t>
  </si>
  <si>
    <t>Employee and Non-Employee Benefit Plans. Equity-Based Compensation Plans . The Company’s equity-based compensation plans provide for the awarding of stock options, stock appreciation rights, shares of restricted stock ("Restricted Stock"), and RSUs for senior executives and salaried employees as well as non-employee directors. The Company has two active equity-based compensation plans: the Employee Equity Incentive Plan of 2014 (the "2014 Plan") and the Non-Employee Director Equity Incentive Plan (the "Directors' Plan"). The 2014 Plan replaced the inactive Stock Incentive Plan of 2004 (the "2004 Plan"). At the May 2014 annual meeting, shareholders also approved a new Employee Stock Purchase Plan ("ESPP"). At September 30, 2016 this ESPP was not active, but the previous ESPP plan remained intact. The 2014 Plan provides that vesting occurs pursuant to the time period specified in the particular award agreement approved for that issuance of RSUs, which is not less than three years unless vesting is accelerated due to the occurrence of certain events. Prior to early 2015, awards granted under the 2014 Plan had only service conditions required for vesting. The compensation expense related to awards with only service conditions was based on the market price of the stock determined on the date the Board of Directors approved the grants, amortized over the service condition vesting period, net of estimated forfeitures trued up at vesting. In early 2015, the Board of Directors approved awards with both service and performance conditions. The compensation expense related to awards with both service and performance conditions is treated as a cash bonus award to be settled in RSUs. Because management has determined that award performance conditions are substantive, the estimated compensation expense is recognized ratably over the period beginning in the performance condition measurement year (the year prior to the grant date year) when, or if, the Company determines that it is probable the performance conditions will be met and ending on the award service condition vesting date, net of estimated forfeitures trued up at vesting. Until the grant date, the award is liability-classified because it is a fixed dollar amount to be awarded in a variable number of RSUs. As a liability-classified award, related compensation expense, net of estimated forfeitures, is reflected in Selling, general and administrative expenses on the Condensed Consolidated Statements of Comprehensive Income and the corresponding liability in Accrued Expenses on the Condensed Consolidated Balance Sheets. If it is determined in the measurement year that meeting the performance conditions is probable and then the determination changes to less than probable later in the year, the compensation expense recognized while the determination was probable, along with the corresponding liability, are reversed in the period of the change in determination. At the grant date in the following year (when the number of RSUs to be awarded is known), the liability-classified award is reclassified and the award becomes equity-classified. Compensation expense related to the equity-classified award, net of estimated forfeitures to be trued up at vesting, is reflected in Selling, general and administrative expenses on the Condensed Consolidate Statements of Comprehensive Income and the corresponding equity entry in Additional paid-in capital on the Condensed Consolidated Balance Sheets. Awards with only service conditions continue to be granted under the 2014 Plan at the discretion of the Board of Directors as a means to attract and retain key employees. As of September 30, 2016 , 206,094 RSUs had been granted under the 2014 Plan, with 11,108 of those forfeited for termination of employment. As of September 30, 2016 , the estimated unaccrued amount of liability-classified awards to be granted in 2017, net of estimated forfeitures, was $1,032 . The Directors' Plan provides that vesting occurs pursuant to the time period specified in the particular award agreement approved for that issuance, which is not less than one year unless vesting is accelerated due to the occurrence of certain events. As of September 30, 2016 , 52,436 shares had been granted related to the Directors' Plan. The compensation expense related to awards granted under the Directors' Plan is based on the closing market price of the Company's stock on the day before the shares are awarded. As of September 30, 2016 , 525,986 shares of unvested RSUs were outstanding under the Company’s active and inactive long-term incentive plans.</t>
  </si>
  <si>
    <t>Other Operating Income, net</t>
  </si>
  <si>
    <t>Other Income and Expenses [Abstract]</t>
  </si>
  <si>
    <t>Other Operating Income, net. On July 11, 2016 (the “Effective Date”), the Company entered into a settlement agreement to resolve a lawsuit in the Company's favor, which agreement provided, among other things, that the other party would pay the Company the total sum of $2,550 , with $1,750 to be paid to the Company within 20 days of the Effective Date and $800 to be paid in $100 quarterly installments for the next eight quarters beginning three months after the Effective Date. The Company recorded the $2,550 settlement during the quarter ended September 30, 2016 , within Other operating income, net, on the Condensed Consolidated Statements of Income. On September 19, 2016, the Company sold long-lived assets for proceeds of $1,209 . The book value of the assets sold and written off was $338 . As a result of the sale, the Company recognized a gain of $871 during the quarter ended September 30, 2016 , that is included within Other operating income, net, on the Condensed Consolidated Statements of Comprehensive Income.</t>
  </si>
  <si>
    <t>Subsequent Events</t>
  </si>
  <si>
    <t>Subsequent Events [Abstract]</t>
  </si>
  <si>
    <t>Subsequent Events. On October 31, 2016, the Board of Directors declared a quarterly dividend payable to stockholders of record as of November 14, 2016 , of the Company's Common Stock, and a dividend equivalent payable to holders of RSUs as of November 14, 2016 , of $0.02 per share and per unit. The dividend payment and dividend equivalent payment will be paid on December 8, 2016 . Note 4 describes a chemical release which occurred on October 21, 2016, at the Company's Atchison plant.</t>
  </si>
  <si>
    <t>Accounting Policies and Basis of Presentation (Policies)</t>
  </si>
  <si>
    <t>Basis of Presentation and Principles of Consolidation</t>
  </si>
  <si>
    <t>Basis of Presentation and Principles of Consolidation. The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16 should be read in conjunction with the consolidated financial statements and notes thereto in the Company’s Annual Report on Form 10-K/A for the year ended December 31, 2015 filed with the Securities and Exchange Commission ("SEC"). The results of operations for interim periods are not necessarily indicative of the results to be expected for the full year.</t>
  </si>
  <si>
    <t>Use of Estimates</t>
  </si>
  <si>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t>
  </si>
  <si>
    <t>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densed Consolidated Balance Sheets as Equity method investments; the Company’s share of the earnings or losses of the non-consolidated subsidiaries is reflected as Equity method investment earnings in the Condensed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to the goods must be passed to the customer, and requirements for bill and hold revenue recognition must be met prior to the Company recognizing revenue from the sale of the product. Separate warehousing agreements are maintained for customers who store their product with the Company and warehouse revenues are recognized as the service is provid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t>
  </si>
  <si>
    <t>Earnings per Share. Basic and diluted earnings per share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the period.</t>
  </si>
  <si>
    <t>Long-lived Assets and Loss on Impairment of Assets</t>
  </si>
  <si>
    <t>Long-Lived Assets and Loss on Impairment of Assets.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of are reported at the lower of the carrying amount or fair value less costs to sell. Fair value is determined through various valuation techniques including discounted cash flow models, quoted market values and third-party independent appraisals, as considered necessary.</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Recent Accounting Pronouncements</t>
  </si>
  <si>
    <t>Recent Accounting Pronouncements. In March 2016, the Financial Accounting Standards Board ("FASB") issued Accounting Standards Update ("ASU") No. 2016-09, Compensation—Stock Compensation (Topic 718) Improvements to Employee Share-Based Payment Accounting and is effective for financial statements issued for fiscal years beginning after December 15, 2016, including interim periods within those annual periods. The Company elected to early-adopt ASU 2016-09 in the quarter ended September 30, 2016 and, due to a required change in accounting principle, beginning this quarter, all excess tax benefits (“windfalls”) and deficiencies (“shortfalls”) related to employee stock compensation are recognized within Income tax expense in the Condensed Consolidated Statements of Income, whereas previously, windfalls were recorded to additional paid in capital ("APIC") and shortfalls were recognized only to the extent they exceeded the pool of windfall tax benefits. For the year to date period ended September 30, 2016, excess tax benefits were also reflected in the Condensed Consolidated Statements of Cash Flows, along with other income tax cash flows, as a component of cash flows from operating activities (see Note 5). The cash paid by the Company during the quarter ended September 30, 2016, when it directly withheld shares for the payment of employee withholding taxes upon the vesting of a tranche of restricted stock, was reflected in the year to date period ended September 30, 2016, Condensed Consolidated Statements of Cash Flows as a financing activity. Applying this provision of the ASU on a retrospective basis had no effect on the Company since cash paid for withheld vested shares for the payment of withholding taxes was reflected in the same manner during the year to date period ended September 30, 2015. Finally, the early adoption related to share-based compensation award forfeitures had no impact on the Company’s beginning of year retained earnings and no impact for the quarter and year to date period ended September 30, 2016, since it elected to continue to estimate forfeitures, rather than account for them as they occur. In February 2016, the FASB issued ASU No. 2016-02, Leases (Topic 842) , which increases transparency and comparability among organizations by recognizing lease assets and lease liabilities on the balance sheet and discloses key information about leasing arrangements. This update, along with IFRS 16, Leases, is the result of the FASB’s and the International Accounting Standards Board’s (IASB’s) efforts to meet this objective and improve financial reporting. ASU 2016-02 is effective for financial statements issued for fiscal years beginning after December 15, 2018, including interim periods within those annual periods. Early adoption is permitted. The Company is evaluating the effect that ASU 2016-02 will have on its consolidated financial statements and related disclosures. In January 2016 the FASB issued ASU 2016-01, Financial Instruments—Overall (Subtopic 825-10) , which enhances the reporting model for financial instruments to provide users of financial statements with more decision-useful information. The amendments in this update address certain aspects of recognition, measurement, presentation, and disclosure of financial instruments. The ASU is effective for public business entities for annual periods, including interim periods within those annual periods, beginning after December 15, 2017. Early adoption is permitted following the early application guidance set forth in the pronouncement. The Company is evaluating the effect that ASU 2016-01 will have on its consolidated financial statements and related disclosures. In July 2015 the FASB issued ASU 2015-11, Simplifying the Measurement of Inventory (Topic 330) , which is part of the FASB's simplification initiative to identify, evaluate, and improve areas of generally accepted accounting principles. The amendments in the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SU is effective for public business entities for fiscal years beginning after December 15, 2016, including interim periods within those fiscal years. The Company expects to adopt the new guidance in 2017.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the full retrospective, retrospective with practical expedients, or cumulative effect transition method. The Company is evaluating the effect that ASU 2014-09 (updated to ASU 2015-14), and related standard updates, ASU No. 2016-08, Principal versus Agent Considerations (Reporting Revenue Gross versus Net) , ASU 2016-10, Identifying Performance Obligations and Licensing , ASU No. 2016-11, Rescission of SEC Guidance Because of Accounting Standards Updates 2014-09 and 2014-16 Pursuant to Staff Announcements at the March 3, 2016 EITF Meeting (SEC Update) , and ASU No. 2016-12, Narrow-Scope Improvements and Practical Expedients , will have on its consolidated financial statements and related disclosures, but has not yet selected a transition method nor determined the effect of the standard on its ongoing financial reporting.</t>
  </si>
  <si>
    <t>Accounting Policies and Basis of Presentation (Tables)</t>
  </si>
  <si>
    <t>Schedule of Inventory</t>
  </si>
  <si>
    <t>Inventory consists of the following: September 30, December 31, Finished goods $ 15,004 $ 15,126 Barreled distillate (bourbon and whiskey) 44,971 28,278 Work in process 1,924 2,364 Raw materials 6,161 6,675 Maintenance materials 6,173 5,371 Other 1,378 887 Total $ 75,611 $ 58,701</t>
  </si>
  <si>
    <t>Equity Method Investments (Tables)</t>
  </si>
  <si>
    <t>Schedule of Equity Method Investments</t>
  </si>
  <si>
    <t>The Company’s investment in joint ventures is as follows: September 30, December 31, ICP (30% interest) $ 17,134 (a) $ 18,179 DMI (50% interest) 384 384 $ 17,518 $ 18,563 (a) During the year to date period ended September 30, 2016 , the Company received a $3,300 cash distribution from ICP, which reduced the Company's investment amount in ICP. Condensed financial information related to the Company’s non-consolidated equity method investment in ICP is shown below. Quarter Ended Year to Date Ended September 30, September 30, September 30, September 30, ICP’s Operating results: Net sales (a) $ 44,019 $ 40,281 $ 134,204 $ 128,250 Cost of sales and expenses (b) 41,805 35,072 126,671 107,851 Net income $ 2,214 $ 5,209 $ 7,533 $ 20,399 (a) Includes related party sales to MGPI of $6,700 and $11,123 for the quarters ended September 30, 2016 and 2015 , respectively. Includes related party sales to MGPI of $19,639 and $32,332 for the year to date periods ended September 30, 2016 and 2015 , respectively. (b) Includes depreciation and amortization of $738 and $662 for the quarters ended September 30, 2016 and 2015 , respectively. Includes depreciation and amortization of $2,221 and $1,987 , and business interruption insurance proceeds of $0 and $4,112 , for the year to date periods ended September 30, 2016 and 2015 , respectively.</t>
  </si>
  <si>
    <t>The Company's Equity in Earnings (Loss) of Joint Ventures</t>
  </si>
  <si>
    <t>The Company’s equity method investment earnings (losses) from joint ventures, based on unaudited financial statements, is as follows: Quarter Ended Year to Date Ended September 30, September 30, September 30, September 30, ICP (30% interest) $ 664 $ 1,562 $ 2,260 $ 6,120 DMI (50% interest) — — — (110 ) (a) $ 664 $ 1,562 $ 2,260 $ 6,010 (a) Includes $81 of pre-tax foreign currency translation adjustment.</t>
  </si>
  <si>
    <t>Earnings per Share (Tables)</t>
  </si>
  <si>
    <t>Schedule of Earnings Per Share, Basic and Diluted</t>
  </si>
  <si>
    <t>The computations of basic and diluted earnings per share are as follows: Quarter Ended Year to Date Ended September 30, September 30, September 30, September 30, Operations: Net income (a) $ 9,532 $ 6,771 22,899 $ 19,712 Income attributable to participating securities (b) 294 222 711 653 Net income attributable to common shareholders $ 9,238 $ 6,549 $ 22,188 $ 19,059 Share information: Basic weighted average common shares (c) 16,653,717 (d) 17,154,303 16,626,024 (d) 17,315,890 Incremental shares from potential dilutive securities (e) — 769 — 759 Diluted weighted average common shares 16,653,717 17,155,072 16,626,024 17,316,649 Basic and diluted earnings per share $ 0.55 $ 0.38 $ 1.33 $ 1.10 (a) Net income attributable to all shareholders. (b) At September 30, 2016 and 2015 , participating securities included 525,986 and 432,946 nonvested RSUs, respectively, and 0 and 128,500 nonvested shares of restricted stock, respectively. (c) Under the two-class method, weighted average common shares at September 30, 2016 and 2015 , exclude nonvested, participating securities of 525,986 and 561,446 , respectively. (d) Weighted average common shares for the quarter and year to date periods ended September 30, 2016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e) There were no anti-dilutive shares related to stock options for the quarters ended September 30, 2016 and 2015 . There were dilutive shares related to stock options totaling 0 and 4,000 for the quarters ended September 30, 2016 and 2015 , respectively, and 0 and 4,000 for the year to date periods ended September 30, 2016 and 2015 , respectively. The dilutive shares resulted in potential dilutive securities of 0 and 769 for the quarters ended September 30, 2016 and 2015 , respectively, and 0 and 759 for the year to date periods ended September 30, 2016 and 2015 , respectively.</t>
  </si>
  <si>
    <t>Operating Segments (Tables)</t>
  </si>
  <si>
    <t>Schedule of Segment Reporting Information, by Segment</t>
  </si>
  <si>
    <t xml:space="preserve"> Quarter Ended Year to Date Ended September 30, September 30, September 30, September 30, Net Sales to Customers Distillery products $ 66,664 $ 66,713 $ 197,245 $ 201,542 Ingredient solutions 13,227 13,615 39,873 44,553 Total 79,891 80,328 237,118 246,095 Gross Profit Distillery products 12,364 10,372 40,879 35,506 Ingredient solutions 2,757 1,490 6,819 7,272 Total 15,121 11,862 47,698 42,778 Depreciation and Amortization Distillery products 1,939 2,219 6,415 6,603 Ingredient solutions 399 514 1,253 1,627 Corporate 290 343 942 1,030 Total 2,628 3,076 8,610 9,260 Income before Income Taxes Distillery products 11,215 9,992 38,497 34,492 Ingredient solutions 2,016 1,002 4,767 5,713 Corporate (1,383 ) (3,181 ) (10,607 ) (11,793 ) Total $ 11,848 $ 7,813 $ 32,657 $ 28,412</t>
  </si>
  <si>
    <t>Schedule of Segment Reporting Identifiable Assets</t>
  </si>
  <si>
    <t>The following table allocates assets to each segment: As of September 30, 2016 As of December 31, 2015 Identifiable Assets Distillery products $ 164,069 $ 138,355 Ingredient solutions 26,916 24,023 Corporate 29,172 31,932 Total $ 220,157 $ 194,310</t>
  </si>
  <si>
    <t>Accounting Policies and Basis of Presentation - Inventory (Detail) - USD ($) $ in Thousands</t>
  </si>
  <si>
    <t>Finished goods</t>
  </si>
  <si>
    <t>Barreled distillate (bourbon and whiskey)</t>
  </si>
  <si>
    <t>Work in process</t>
  </si>
  <si>
    <t>Raw materials</t>
  </si>
  <si>
    <t>Maintenance materials</t>
  </si>
  <si>
    <t>Other</t>
  </si>
  <si>
    <t>Accounting Policies and Basis of Presentation (Detail) - USD ($) $ / shares in Units, $ in Thousands</t>
  </si>
  <si>
    <t>Sep. 08, 2016</t>
  </si>
  <si>
    <t>Aug. 15, 2016</t>
  </si>
  <si>
    <t>Apr. 14, 2016</t>
  </si>
  <si>
    <t>Mar. 21, 2016</t>
  </si>
  <si>
    <t>Apr. 21, 2015</t>
  </si>
  <si>
    <t>Mar. 26, 2015</t>
  </si>
  <si>
    <t>Shipping and handling revenue</t>
  </si>
  <si>
    <t>Debt instrument, fair value disclosure</t>
  </si>
  <si>
    <t>Long-term debt, gross</t>
  </si>
  <si>
    <t>Unamortized loan fees</t>
  </si>
  <si>
    <t>Common stock, dividends, per share, declared (in Dollars per share)</t>
  </si>
  <si>
    <t>Payments of dividends</t>
  </si>
  <si>
    <t>Dividends paid with cash</t>
  </si>
  <si>
    <t>Dividend equivalent payments</t>
  </si>
  <si>
    <t>Accounting Policies and Basis of Presentation - Debt (Details)</t>
  </si>
  <si>
    <t>Mar. 21, 2016USD ($)</t>
  </si>
  <si>
    <t>Sep. 30, 2016USD ($)</t>
  </si>
  <si>
    <t>Dec. 31, 2015USD ($)</t>
  </si>
  <si>
    <t>Line of Credit Facility [Line Items]</t>
  </si>
  <si>
    <t>Outstanding borrowings under credit facility</t>
  </si>
  <si>
    <t>Credit facility, remaining borrowing capacity</t>
  </si>
  <si>
    <t>Average interest rate (as a percent)</t>
  </si>
  <si>
    <t>2.54%</t>
  </si>
  <si>
    <t>Revolver borrowings [Member]</t>
  </si>
  <si>
    <t>Fixed asset sub-line term loan [Member]</t>
  </si>
  <si>
    <t>Second Amended and Restated Credit Agreement [Member]</t>
  </si>
  <si>
    <t>Maximum borrowing capacity</t>
  </si>
  <si>
    <t>Covenant compliance, maximum individual acquisition allowable (less than)</t>
  </si>
  <si>
    <t>Covenant compliance, maximum aggregate acquisitions allowable</t>
  </si>
  <si>
    <t>Loan fees incurred during period</t>
  </si>
  <si>
    <t>Third Amended and Restated Agreement [Member]</t>
  </si>
  <si>
    <t>Periodic payment, principal</t>
  </si>
  <si>
    <t>Covenant compliance, fixed charge coverage ratio excess availability (as a percent) (less than)</t>
  </si>
  <si>
    <t>17.50%</t>
  </si>
  <si>
    <t>Minimum [Member] | Second Amended and Restated Credit Agreement [Member]</t>
  </si>
  <si>
    <t>Covenant compliance, fixed charge coverage ratio</t>
  </si>
  <si>
    <t>Minimum [Member] | Third Amended and Restated Agreement [Member]</t>
  </si>
  <si>
    <t>Term Loan [Member] | Third Amended and Restated Agreement [Member]</t>
  </si>
  <si>
    <t>Long-term debt</t>
  </si>
  <si>
    <t>Equity Method Investments (Detail) - USD ($) $ in Thousands</t>
  </si>
  <si>
    <t>Schedule of Equity Method Investments [Line Items]</t>
  </si>
  <si>
    <t>Wind down period</t>
  </si>
  <si>
    <t>1 year</t>
  </si>
  <si>
    <t>Proceeds from insurance recoveries</t>
  </si>
  <si>
    <t>DMI [Member]</t>
  </si>
  <si>
    <t>Equity method ownership percentage (percent)</t>
  </si>
  <si>
    <t>50.00%</t>
  </si>
  <si>
    <t>Foreign currency translation adjustment, before tax</t>
  </si>
  <si>
    <t>ICP [Member]</t>
  </si>
  <si>
    <t>30.00%</t>
  </si>
  <si>
    <t>Related party sales to MGPI</t>
  </si>
  <si>
    <t>Equity Method Investments - Operating Results (Details) - ICP [Member] - USD ($) $ in Thousands</t>
  </si>
  <si>
    <t>Cost of sales and expenses</t>
  </si>
  <si>
    <t>Equity Method Investments - The Company's Equity in Earnings (Loss) of Joint Ventures (Details) - USD ($) $ in Thousands</t>
  </si>
  <si>
    <t>Equity in earnings (loss) of joint ventures</t>
  </si>
  <si>
    <t>Equity Method Investments - The Company's Investment in Joint Ventures (Details) - USD ($) $ in Thousands</t>
  </si>
  <si>
    <t>Equity method investments</t>
  </si>
  <si>
    <t>Earnings per Share - The Computations of Basic and Diluted Earnings (Loss) Per Share (Details) - USD ($) $ / shares in Units, $ in Thousands</t>
  </si>
  <si>
    <t>Operations:</t>
  </si>
  <si>
    <t>Basic weighted average common shares</t>
  </si>
  <si>
    <t>Incremental shares from potential dilutive securities</t>
  </si>
  <si>
    <t>Earnings per Share (Detail) - shares</t>
  </si>
  <si>
    <t>Sep. 01, 2015</t>
  </si>
  <si>
    <t>Antidilutive Securities Excluded from Computation of Earnings Per Share [Line Items]</t>
  </si>
  <si>
    <t>Shares purchased in Stock Repurchase Agreement</t>
  </si>
  <si>
    <t>Anti-dilutive securities excluded from computation of earnings per share (in shares)</t>
  </si>
  <si>
    <t>Dilutive securities (in shares)</t>
  </si>
  <si>
    <t>ICP [Member] | SEACOR Holdings, Inc. [Member]</t>
  </si>
  <si>
    <t>70.00%</t>
  </si>
  <si>
    <t>Restricted Stock Units (RSUs) [Member]</t>
  </si>
  <si>
    <t>Participating securities (in shares)</t>
  </si>
  <si>
    <t>Restricted Stock [Member]</t>
  </si>
  <si>
    <t>Restricted Stock and Restricted Stock Units [Member]</t>
  </si>
  <si>
    <t>Unvested awards (in shares)</t>
  </si>
  <si>
    <t>Commitments and Contingencies (Detail)</t>
  </si>
  <si>
    <t>Oct. 21, 2016USD ($)authority</t>
  </si>
  <si>
    <t>Sep. 30, 2016USD ($)a</t>
  </si>
  <si>
    <t>Long-term Purchase Commitment [Line Items]</t>
  </si>
  <si>
    <t>Commitments</t>
  </si>
  <si>
    <t>Capital Expenditures [Member]</t>
  </si>
  <si>
    <t>Aggregate purchase commitments</t>
  </si>
  <si>
    <t>Warehouse Expansion [Member]</t>
  </si>
  <si>
    <t>Area of campus (in acres) | a</t>
  </si>
  <si>
    <t>Strategic growth period</t>
  </si>
  <si>
    <t>5 years</t>
  </si>
  <si>
    <t>Purchases made against approved investment amount</t>
  </si>
  <si>
    <t>Subsequent Event [Member]</t>
  </si>
  <si>
    <t>Number of regulatory authorities that may impose penalty or fine, | authority</t>
  </si>
  <si>
    <t>Insurance deductible</t>
  </si>
  <si>
    <t>Income Taxes - Narrative (Details) - USD ($) $ in Thousands</t>
  </si>
  <si>
    <t>Jun. 30, 2016</t>
  </si>
  <si>
    <t>Mar. 31, 2016</t>
  </si>
  <si>
    <t>Income tax expense (benefit)</t>
  </si>
  <si>
    <t>Effective tax rate (as a percent)</t>
  </si>
  <si>
    <t>19.50%</t>
  </si>
  <si>
    <t>13.30%</t>
  </si>
  <si>
    <t>29.90%</t>
  </si>
  <si>
    <t>30.60%</t>
  </si>
  <si>
    <t>Federal statutory rate (as a percent)</t>
  </si>
  <si>
    <t>35.00%</t>
  </si>
  <si>
    <t>Reduction of effective income tax rate due to discrete event (as a percent)</t>
  </si>
  <si>
    <t>4.80%</t>
  </si>
  <si>
    <t>Excess tax benefit from windfalls related to employee stock compensation</t>
  </si>
  <si>
    <t>Deferred tax assets, release in valuation allowance</t>
  </si>
  <si>
    <t>Share-based Compensation Arrangement by Share-based Payment Award [Line Items]</t>
  </si>
  <si>
    <t>Restricted stock vested during period (in shares)</t>
  </si>
  <si>
    <t>Operating Segments (Detail)</t>
  </si>
  <si>
    <t>Sep. 30, 2016segment</t>
  </si>
  <si>
    <t>Number of reportable segments</t>
  </si>
  <si>
    <t>Operating Segments - Operating Profit (Loss) for Each Segment (Detail) - USD ($) $ in Thousands</t>
  </si>
  <si>
    <t>Net Sales to Customers</t>
  </si>
  <si>
    <t>Gross Profit</t>
  </si>
  <si>
    <t>Depreciation and Amortization</t>
  </si>
  <si>
    <t>Income before Income Taxes</t>
  </si>
  <si>
    <t>Operating Segments [Member] | Distillery Products [Member]</t>
  </si>
  <si>
    <t>Operating Segments [Member] | Ingredient Solutions [Member]</t>
  </si>
  <si>
    <t>Corporate [Member]</t>
  </si>
  <si>
    <t>Operating Segments - Identifiable Assets for Each Segment (Detail) - USD ($) $ in Thousands</t>
  </si>
  <si>
    <t>Segment Reporting Information [Line Items]</t>
  </si>
  <si>
    <t>Identifiable Assets</t>
  </si>
  <si>
    <t>Employee and Non-Employee Benefit Plans (Detail) $ in Thousands</t>
  </si>
  <si>
    <t>Sep. 30, 2016USD ($)planshares</t>
  </si>
  <si>
    <t>Sep. 30, 2015shares</t>
  </si>
  <si>
    <t>Number of active equity-based compensation plans | plan</t>
  </si>
  <si>
    <t>The Directors' Plan [Member]</t>
  </si>
  <si>
    <t>Award vesting period</t>
  </si>
  <si>
    <t>Grants in period (in shares)</t>
  </si>
  <si>
    <t>Restricted Stock Units (RSUs) [Member] | The 2014 Plan [Member]</t>
  </si>
  <si>
    <t>3 years</t>
  </si>
  <si>
    <t>RSUs forfeited for termination of employment (in shares)</t>
  </si>
  <si>
    <t>Unamortized balance of liability-classified awards, net of estimated forfeitures | $</t>
  </si>
  <si>
    <t>Other Operating Income, net (Details) $ in Thousands</t>
  </si>
  <si>
    <t>Sep. 19, 2016USD ($)</t>
  </si>
  <si>
    <t>Jul. 11, 2016USD ($)installment</t>
  </si>
  <si>
    <t>Sep. 30, 2015USD ($)</t>
  </si>
  <si>
    <t>Litigation settlement, amount</t>
  </si>
  <si>
    <t>Initial amount to be received by entity</t>
  </si>
  <si>
    <t>Period for initial payment</t>
  </si>
  <si>
    <t>20 days</t>
  </si>
  <si>
    <t>Remaining amount to be paid to entity</t>
  </si>
  <si>
    <t>Quarterly installments, amount</t>
  </si>
  <si>
    <t>Number of quarterly installments to be paid to entity | installment</t>
  </si>
  <si>
    <t>Carrying value of assets sold and written off</t>
  </si>
  <si>
    <t>Subsequent Events (Details) - $ / shares</t>
  </si>
  <si>
    <t>Oct. 31, 2016</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6658965</v>
      </c>
    </row>
    <row r="8" spans="1:3">
      <c r="A8" s="4" t="s">
        <v>12</v>
      </c>
      <c r="B8" s="4" t="s">
        <v>13</v>
      </c>
    </row>
    <row r="9" spans="1:3">
      <c r="A9" s="4" t="s">
        <v>14</v>
      </c>
      <c r="B9" s="6" t="n">
        <v>835011</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62</v>
      </c>
      <c r="B6" s="4" t="s">
        <v>193</v>
      </c>
    </row>
    <row r="7" spans="1:2">
      <c r="A7" s="4" t="s">
        <v>161</v>
      </c>
      <c r="B7" s="4" t="s">
        <v>194</v>
      </c>
    </row>
    <row r="8" spans="1:2">
      <c r="A8" s="4" t="s">
        <v>195</v>
      </c>
      <c r="B8" s="4" t="s">
        <v>196</v>
      </c>
    </row>
    <row r="9" spans="1:2">
      <c r="A9" s="4" t="s">
        <v>170</v>
      </c>
      <c r="B9" s="4" t="s">
        <v>197</v>
      </c>
    </row>
    <row r="10" spans="1:2">
      <c r="A10" s="4" t="s">
        <v>164</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83711</v>
      </c>
      <c r="D4" s="7" t="n">
        <v>83880</v>
      </c>
      <c r="E4" s="7" t="n">
        <v>243076</v>
      </c>
      <c r="F4" s="7" t="n">
        <v>260815</v>
      </c>
    </row>
    <row r="5" spans="1:6">
      <c r="A5" s="4" t="s">
        <v>27</v>
      </c>
      <c r="C5" s="6" t="n">
        <v>3820</v>
      </c>
      <c r="D5" s="6" t="n">
        <v>3552</v>
      </c>
      <c r="E5" s="6" t="n">
        <v>5958</v>
      </c>
      <c r="F5" s="6" t="n">
        <v>14720</v>
      </c>
    </row>
    <row r="6" spans="1:6">
      <c r="A6" s="4" t="s">
        <v>28</v>
      </c>
      <c r="C6" s="6" t="n">
        <v>79891</v>
      </c>
      <c r="D6" s="6" t="n">
        <v>80328</v>
      </c>
      <c r="E6" s="6" t="n">
        <v>237118</v>
      </c>
      <c r="F6" s="6" t="n">
        <v>246095</v>
      </c>
    </row>
    <row r="7" spans="1:6">
      <c r="A7" s="4" t="s">
        <v>29</v>
      </c>
      <c r="B7" s="4" t="s">
        <v>30</v>
      </c>
      <c r="C7" s="6" t="n">
        <v>64770</v>
      </c>
      <c r="D7" s="6" t="n">
        <v>68466</v>
      </c>
      <c r="E7" s="6" t="n">
        <v>189420</v>
      </c>
      <c r="F7" s="6" t="n">
        <v>203317</v>
      </c>
    </row>
    <row r="8" spans="1:6">
      <c r="A8" s="4" t="s">
        <v>31</v>
      </c>
      <c r="C8" s="6" t="n">
        <v>15121</v>
      </c>
      <c r="D8" s="6" t="n">
        <v>11862</v>
      </c>
      <c r="E8" s="6" t="n">
        <v>47698</v>
      </c>
      <c r="F8" s="6" t="n">
        <v>42778</v>
      </c>
    </row>
    <row r="9" spans="1:6">
      <c r="A9" s="4" t="s">
        <v>32</v>
      </c>
      <c r="C9" s="6" t="n">
        <v>6981</v>
      </c>
      <c r="D9" s="6" t="n">
        <v>5497</v>
      </c>
      <c r="E9" s="6" t="n">
        <v>19706</v>
      </c>
      <c r="F9" s="6" t="n">
        <v>20002</v>
      </c>
    </row>
    <row r="10" spans="1:6">
      <c r="A10" s="4" t="s">
        <v>33</v>
      </c>
      <c r="C10" s="6" t="n">
        <v>-3385</v>
      </c>
      <c r="D10" s="6" t="n">
        <v>0</v>
      </c>
      <c r="E10" s="6" t="n">
        <v>-3385</v>
      </c>
      <c r="F10" s="6" t="n">
        <v>0</v>
      </c>
    </row>
    <row r="11" spans="1:6">
      <c r="A11" s="4" t="s">
        <v>34</v>
      </c>
      <c r="C11" s="6" t="n">
        <v>11525</v>
      </c>
      <c r="D11" s="6" t="n">
        <v>6365</v>
      </c>
      <c r="E11" s="6" t="n">
        <v>31377</v>
      </c>
      <c r="F11" s="6" t="n">
        <v>22776</v>
      </c>
    </row>
    <row r="12" spans="1:6">
      <c r="A12" s="4" t="s">
        <v>35</v>
      </c>
      <c r="C12" s="6" t="n">
        <v>664</v>
      </c>
      <c r="D12" s="6" t="n">
        <v>1562</v>
      </c>
      <c r="E12" s="6" t="n">
        <v>2260</v>
      </c>
      <c r="F12" s="6" t="n">
        <v>6010</v>
      </c>
    </row>
    <row r="13" spans="1:6">
      <c r="A13" s="4" t="s">
        <v>36</v>
      </c>
      <c r="C13" s="6" t="n">
        <v>-341</v>
      </c>
      <c r="D13" s="6" t="n">
        <v>-114</v>
      </c>
      <c r="E13" s="6" t="n">
        <v>-980</v>
      </c>
      <c r="F13" s="6" t="n">
        <v>-374</v>
      </c>
    </row>
    <row r="14" spans="1:6">
      <c r="A14" s="4" t="s">
        <v>37</v>
      </c>
      <c r="C14" s="6" t="n">
        <v>11848</v>
      </c>
      <c r="D14" s="6" t="n">
        <v>7813</v>
      </c>
      <c r="E14" s="6" t="n">
        <v>32657</v>
      </c>
      <c r="F14" s="6" t="n">
        <v>28412</v>
      </c>
    </row>
    <row r="15" spans="1:6">
      <c r="A15" s="4" t="s">
        <v>38</v>
      </c>
      <c r="C15" s="6" t="n">
        <v>2316</v>
      </c>
      <c r="D15" s="6" t="n">
        <v>1042</v>
      </c>
      <c r="E15" s="6" t="n">
        <v>9758</v>
      </c>
      <c r="F15" s="6" t="n">
        <v>8700</v>
      </c>
    </row>
    <row r="16" spans="1:6">
      <c r="A16" s="4" t="s">
        <v>39</v>
      </c>
      <c r="C16" s="6" t="n">
        <v>9532</v>
      </c>
      <c r="D16" s="6" t="n">
        <v>6771</v>
      </c>
      <c r="E16" s="6" t="n">
        <v>22899</v>
      </c>
      <c r="F16" s="6" t="n">
        <v>19712</v>
      </c>
    </row>
    <row r="17" spans="1:6">
      <c r="A17" s="4" t="s">
        <v>40</v>
      </c>
      <c r="C17" s="6" t="n">
        <v>294</v>
      </c>
      <c r="D17" s="6" t="n">
        <v>222</v>
      </c>
      <c r="E17" s="6" t="n">
        <v>711</v>
      </c>
      <c r="F17" s="6" t="n">
        <v>653</v>
      </c>
    </row>
    <row r="18" spans="1:6">
      <c r="A18" s="4" t="s">
        <v>41</v>
      </c>
      <c r="C18" s="7" t="n">
        <v>9238</v>
      </c>
      <c r="D18" s="7" t="n">
        <v>6549</v>
      </c>
      <c r="E18" s="7" t="n">
        <v>22188</v>
      </c>
      <c r="F18" s="7" t="n">
        <v>19059</v>
      </c>
    </row>
    <row r="19" spans="1:6">
      <c r="A19" s="3" t="s">
        <v>42</v>
      </c>
    </row>
    <row r="20" spans="1:6">
      <c r="A20" s="4" t="s">
        <v>43</v>
      </c>
      <c r="C20" s="6" t="n">
        <v>16653717</v>
      </c>
      <c r="D20" s="6" t="n">
        <v>17155072</v>
      </c>
      <c r="E20" s="6" t="n">
        <v>16626024</v>
      </c>
      <c r="F20" s="6" t="n">
        <v>17316649</v>
      </c>
    </row>
    <row r="21" spans="1:6">
      <c r="A21" s="4" t="s">
        <v>44</v>
      </c>
      <c r="C21" s="8" t="n">
        <v>0.55</v>
      </c>
      <c r="D21" s="8" t="n">
        <v>0.38</v>
      </c>
      <c r="E21" s="8" t="n">
        <v>1.33</v>
      </c>
      <c r="F21" s="8" t="n">
        <v>1.1</v>
      </c>
    </row>
    <row r="22" spans="1:6">
      <c r="A22" s="4" t="s">
        <v>45</v>
      </c>
      <c r="C22" s="8" t="n">
        <v>0.02</v>
      </c>
      <c r="D22" s="7" t="n">
        <v>0</v>
      </c>
      <c r="E22" s="8" t="n">
        <v>0.1</v>
      </c>
      <c r="F22" s="8" t="n">
        <v>0.06</v>
      </c>
    </row>
    <row r="23" spans="1:6">
      <c r="A23" t="n"/>
    </row>
    <row r="24" spans="1:6">
      <c r="A24" s="4" t="s">
        <v>30</v>
      </c>
      <c r="B24" s="4" t="s">
        <v>46</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58</v>
      </c>
    </row>
    <row r="2" spans="1:3">
      <c r="A2" s="3" t="s">
        <v>159</v>
      </c>
    </row>
    <row r="3" spans="1:3">
      <c r="A3" s="4" t="s">
        <v>222</v>
      </c>
      <c r="B3" s="7" t="n">
        <v>15004</v>
      </c>
      <c r="C3" s="7" t="n">
        <v>15126</v>
      </c>
    </row>
    <row r="4" spans="1:3">
      <c r="A4" s="4" t="s">
        <v>223</v>
      </c>
      <c r="B4" s="6" t="n">
        <v>44971</v>
      </c>
      <c r="C4" s="6" t="n">
        <v>28278</v>
      </c>
    </row>
    <row r="5" spans="1:3">
      <c r="A5" s="4" t="s">
        <v>224</v>
      </c>
      <c r="B5" s="6" t="n">
        <v>1924</v>
      </c>
      <c r="C5" s="6" t="n">
        <v>2364</v>
      </c>
    </row>
    <row r="6" spans="1:3">
      <c r="A6" s="4" t="s">
        <v>225</v>
      </c>
      <c r="B6" s="6" t="n">
        <v>6161</v>
      </c>
      <c r="C6" s="6" t="n">
        <v>6675</v>
      </c>
    </row>
    <row r="7" spans="1:3">
      <c r="A7" s="4" t="s">
        <v>226</v>
      </c>
      <c r="B7" s="6" t="n">
        <v>6173</v>
      </c>
      <c r="C7" s="6" t="n">
        <v>5371</v>
      </c>
    </row>
    <row r="8" spans="1:3">
      <c r="A8" s="4" t="s">
        <v>227</v>
      </c>
      <c r="B8" s="6" t="n">
        <v>1378</v>
      </c>
      <c r="C8" s="6" t="n">
        <v>887</v>
      </c>
    </row>
    <row r="9" spans="1:3">
      <c r="A9" s="4" t="s">
        <v>144</v>
      </c>
      <c r="B9" s="7" t="n">
        <v>75611</v>
      </c>
      <c r="C9" s="7" t="n">
        <v>587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8</v>
      </c>
      <c r="B1" s="2" t="s">
        <v>229</v>
      </c>
      <c r="C1" s="2" t="s">
        <v>230</v>
      </c>
      <c r="D1" s="2" t="s">
        <v>231</v>
      </c>
      <c r="E1" s="2" t="s">
        <v>232</v>
      </c>
      <c r="F1" s="2" t="s">
        <v>233</v>
      </c>
      <c r="G1" s="2" t="s">
        <v>234</v>
      </c>
      <c r="H1" s="2" t="s">
        <v>2</v>
      </c>
      <c r="I1" s="2" t="s">
        <v>24</v>
      </c>
      <c r="J1" s="2" t="s">
        <v>2</v>
      </c>
      <c r="K1" s="2" t="s">
        <v>24</v>
      </c>
      <c r="L1" s="2" t="s">
        <v>58</v>
      </c>
    </row>
    <row r="2" spans="1:12">
      <c r="A2" s="3" t="s">
        <v>159</v>
      </c>
    </row>
    <row r="3" spans="1:12">
      <c r="A3" s="4" t="s">
        <v>235</v>
      </c>
      <c r="H3" s="7" t="n">
        <v>3599</v>
      </c>
      <c r="I3" s="7" t="n">
        <v>3614</v>
      </c>
      <c r="J3" s="7" t="n">
        <v>10272</v>
      </c>
      <c r="K3" s="7" t="n">
        <v>11068</v>
      </c>
    </row>
    <row r="4" spans="1:12">
      <c r="A4" s="4" t="s">
        <v>236</v>
      </c>
      <c r="H4" s="6" t="n">
        <v>46432</v>
      </c>
      <c r="J4" s="6" t="n">
        <v>46432</v>
      </c>
      <c r="L4" s="7" t="n">
        <v>34603</v>
      </c>
    </row>
    <row r="5" spans="1:12">
      <c r="A5" s="4" t="s">
        <v>237</v>
      </c>
      <c r="H5" s="6" t="n">
        <v>45466</v>
      </c>
      <c r="J5" s="6" t="n">
        <v>45466</v>
      </c>
      <c r="L5" s="6" t="n">
        <v>33460</v>
      </c>
    </row>
    <row r="6" spans="1:12">
      <c r="A6" s="4" t="s">
        <v>238</v>
      </c>
      <c r="H6" s="7" t="n">
        <v>621</v>
      </c>
      <c r="J6" s="6" t="n">
        <v>621</v>
      </c>
      <c r="L6" s="7" t="n">
        <v>636</v>
      </c>
    </row>
    <row r="7" spans="1:12">
      <c r="A7" s="4" t="s">
        <v>239</v>
      </c>
      <c r="C7" s="8" t="n">
        <v>0.02</v>
      </c>
      <c r="E7" s="8" t="n">
        <v>0.08</v>
      </c>
      <c r="G7" s="8" t="n">
        <v>0.06</v>
      </c>
    </row>
    <row r="8" spans="1:12">
      <c r="A8" s="4" t="s">
        <v>240</v>
      </c>
      <c r="B8" s="7" t="n">
        <v>0</v>
      </c>
      <c r="D8" s="7" t="n">
        <v>1378</v>
      </c>
      <c r="F8" s="7" t="n">
        <v>1087</v>
      </c>
      <c r="J8" s="7" t="n">
        <v>1722</v>
      </c>
      <c r="K8" s="7" t="n">
        <v>1087</v>
      </c>
    </row>
    <row r="9" spans="1:12">
      <c r="A9" s="4" t="s">
        <v>241</v>
      </c>
      <c r="B9" s="6" t="n">
        <v>0</v>
      </c>
      <c r="D9" s="6" t="n">
        <v>1335</v>
      </c>
      <c r="F9" s="6" t="n">
        <v>1061</v>
      </c>
    </row>
    <row r="10" spans="1:12">
      <c r="A10" s="4" t="s">
        <v>242</v>
      </c>
      <c r="B10" s="7" t="n">
        <v>0</v>
      </c>
      <c r="D10" s="7" t="n">
        <v>43</v>
      </c>
      <c r="F10" s="7" t="n">
        <v>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43</v>
      </c>
      <c r="B1" s="2" t="s">
        <v>244</v>
      </c>
      <c r="C1" s="2" t="s">
        <v>245</v>
      </c>
      <c r="D1" s="2" t="s">
        <v>246</v>
      </c>
    </row>
    <row r="2" spans="1:4">
      <c r="A2" s="3" t="s">
        <v>247</v>
      </c>
    </row>
    <row r="3" spans="1:4">
      <c r="A3" s="4" t="s">
        <v>238</v>
      </c>
      <c r="C3" s="7" t="n">
        <v>621000</v>
      </c>
      <c r="D3" s="7" t="n">
        <v>636000</v>
      </c>
    </row>
    <row r="4" spans="1:4">
      <c r="A4" s="4" t="s">
        <v>248</v>
      </c>
      <c r="C4" s="6" t="n">
        <v>43675000</v>
      </c>
    </row>
    <row r="5" spans="1:4">
      <c r="A5" s="4" t="s">
        <v>249</v>
      </c>
      <c r="C5" s="7" t="n">
        <v>43395000</v>
      </c>
    </row>
    <row r="6" spans="1:4">
      <c r="A6" s="4" t="s">
        <v>250</v>
      </c>
      <c r="C6" s="4" t="s">
        <v>251</v>
      </c>
    </row>
    <row r="7" spans="1:4">
      <c r="A7" s="4" t="s">
        <v>252</v>
      </c>
    </row>
    <row r="8" spans="1:4">
      <c r="A8" s="3" t="s">
        <v>247</v>
      </c>
    </row>
    <row r="9" spans="1:4">
      <c r="A9" s="4" t="s">
        <v>248</v>
      </c>
      <c r="C9" s="7" t="n">
        <v>24422000</v>
      </c>
    </row>
    <row r="10" spans="1:4">
      <c r="A10" s="4" t="s">
        <v>253</v>
      </c>
    </row>
    <row r="11" spans="1:4">
      <c r="A11" s="3" t="s">
        <v>247</v>
      </c>
    </row>
    <row r="12" spans="1:4">
      <c r="A12" s="4" t="s">
        <v>248</v>
      </c>
      <c r="C12" s="6" t="n">
        <v>5503000</v>
      </c>
    </row>
    <row r="13" spans="1:4">
      <c r="A13" s="4" t="s">
        <v>254</v>
      </c>
    </row>
    <row r="14" spans="1:4">
      <c r="A14" s="3" t="s">
        <v>247</v>
      </c>
    </row>
    <row r="15" spans="1:4">
      <c r="A15" s="4" t="s">
        <v>255</v>
      </c>
      <c r="B15" s="7" t="n">
        <v>80000000</v>
      </c>
    </row>
    <row r="16" spans="1:4">
      <c r="A16" s="4" t="s">
        <v>256</v>
      </c>
      <c r="B16" s="6" t="n">
        <v>1000000</v>
      </c>
    </row>
    <row r="17" spans="1:4">
      <c r="A17" s="4" t="s">
        <v>257</v>
      </c>
      <c r="B17" s="6" t="n">
        <v>7500000</v>
      </c>
    </row>
    <row r="18" spans="1:4">
      <c r="A18" s="4" t="s">
        <v>258</v>
      </c>
      <c r="C18" s="6" t="n">
        <v>0</v>
      </c>
    </row>
    <row r="19" spans="1:4">
      <c r="A19" s="4" t="s">
        <v>238</v>
      </c>
      <c r="C19" s="6" t="n">
        <v>621000</v>
      </c>
    </row>
    <row r="20" spans="1:4">
      <c r="A20" s="4" t="s">
        <v>259</v>
      </c>
    </row>
    <row r="21" spans="1:4">
      <c r="A21" s="3" t="s">
        <v>247</v>
      </c>
    </row>
    <row r="22" spans="1:4">
      <c r="A22" s="4" t="s">
        <v>255</v>
      </c>
      <c r="B22" s="6" t="n">
        <v>95000000</v>
      </c>
    </row>
    <row r="23" spans="1:4">
      <c r="A23" s="4" t="s">
        <v>260</v>
      </c>
      <c r="B23" s="6" t="n">
        <v>250000</v>
      </c>
    </row>
    <row r="24" spans="1:4">
      <c r="A24" s="4" t="s">
        <v>257</v>
      </c>
      <c r="B24" s="7" t="n">
        <v>35000000</v>
      </c>
    </row>
    <row r="25" spans="1:4">
      <c r="A25" s="4" t="s">
        <v>261</v>
      </c>
      <c r="B25" s="4" t="s">
        <v>262</v>
      </c>
    </row>
    <row r="26" spans="1:4">
      <c r="A26" s="4" t="s">
        <v>263</v>
      </c>
    </row>
    <row r="27" spans="1:4">
      <c r="A27" s="3" t="s">
        <v>247</v>
      </c>
    </row>
    <row r="28" spans="1:4">
      <c r="A28" s="4" t="s">
        <v>264</v>
      </c>
      <c r="B28" s="9" t="n">
        <v>1.1</v>
      </c>
    </row>
    <row r="29" spans="1:4">
      <c r="A29" s="4" t="s">
        <v>265</v>
      </c>
    </row>
    <row r="30" spans="1:4">
      <c r="A30" s="3" t="s">
        <v>247</v>
      </c>
    </row>
    <row r="31" spans="1:4">
      <c r="A31" s="4" t="s">
        <v>264</v>
      </c>
      <c r="B31" s="9" t="n">
        <v>1.25</v>
      </c>
    </row>
    <row r="32" spans="1:4">
      <c r="A32" s="4" t="s">
        <v>266</v>
      </c>
    </row>
    <row r="33" spans="1:4">
      <c r="A33" s="3" t="s">
        <v>247</v>
      </c>
    </row>
    <row r="34" spans="1:4">
      <c r="A34" s="4" t="s">
        <v>267</v>
      </c>
      <c r="B34" s="7" t="n">
        <v>15000000</v>
      </c>
      <c r="C34" s="7" t="n">
        <v>137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68</v>
      </c>
      <c r="B1" s="2" t="s">
        <v>23</v>
      </c>
      <c r="D1" s="2" t="s">
        <v>1</v>
      </c>
    </row>
    <row r="2" spans="1:5">
      <c r="B2" s="2" t="s">
        <v>2</v>
      </c>
      <c r="C2" s="2" t="s">
        <v>24</v>
      </c>
      <c r="D2" s="2" t="s">
        <v>2</v>
      </c>
      <c r="E2" s="2" t="s">
        <v>24</v>
      </c>
    </row>
    <row r="3" spans="1:5">
      <c r="A3" s="3" t="s">
        <v>269</v>
      </c>
    </row>
    <row r="4" spans="1:5">
      <c r="A4" s="4" t="s">
        <v>270</v>
      </c>
      <c r="D4" s="4" t="s">
        <v>271</v>
      </c>
    </row>
    <row r="5" spans="1:5">
      <c r="A5" s="4" t="s">
        <v>272</v>
      </c>
      <c r="D5" s="7" t="n">
        <v>0</v>
      </c>
      <c r="E5" s="7" t="n">
        <v>4112</v>
      </c>
    </row>
    <row r="6" spans="1:5">
      <c r="A6" s="4" t="s">
        <v>117</v>
      </c>
      <c r="D6" s="7" t="n">
        <v>3300</v>
      </c>
      <c r="E6" s="6" t="n">
        <v>0</v>
      </c>
    </row>
    <row r="7" spans="1:5">
      <c r="A7" s="4" t="s">
        <v>273</v>
      </c>
    </row>
    <row r="8" spans="1:5">
      <c r="A8" s="3" t="s">
        <v>269</v>
      </c>
    </row>
    <row r="9" spans="1:5">
      <c r="A9" s="4" t="s">
        <v>274</v>
      </c>
      <c r="B9" s="4" t="s">
        <v>275</v>
      </c>
      <c r="D9" s="4" t="s">
        <v>275</v>
      </c>
    </row>
    <row r="10" spans="1:5">
      <c r="A10" s="4" t="s">
        <v>276</v>
      </c>
      <c r="C10" s="7" t="n">
        <v>81</v>
      </c>
      <c r="E10" s="6" t="n">
        <v>81</v>
      </c>
    </row>
    <row r="11" spans="1:5">
      <c r="A11" s="4" t="s">
        <v>277</v>
      </c>
    </row>
    <row r="12" spans="1:5">
      <c r="A12" s="3" t="s">
        <v>269</v>
      </c>
    </row>
    <row r="13" spans="1:5">
      <c r="A13" s="4" t="s">
        <v>274</v>
      </c>
      <c r="B13" s="4" t="s">
        <v>278</v>
      </c>
      <c r="D13" s="4" t="s">
        <v>278</v>
      </c>
    </row>
    <row r="14" spans="1:5">
      <c r="A14" s="4" t="s">
        <v>279</v>
      </c>
      <c r="B14" s="7" t="n">
        <v>6700</v>
      </c>
      <c r="C14" s="6" t="n">
        <v>11123</v>
      </c>
      <c r="D14" s="7" t="n">
        <v>19639</v>
      </c>
      <c r="E14" s="6" t="n">
        <v>32332</v>
      </c>
    </row>
    <row r="15" spans="1:5">
      <c r="A15" s="4" t="s">
        <v>116</v>
      </c>
      <c r="B15" s="6" t="n">
        <v>738</v>
      </c>
      <c r="C15" s="7" t="n">
        <v>662</v>
      </c>
      <c r="D15" s="6" t="n">
        <v>2221</v>
      </c>
      <c r="E15" s="7" t="n">
        <v>1987</v>
      </c>
    </row>
    <row r="16" spans="1:5">
      <c r="A16" s="4" t="s">
        <v>117</v>
      </c>
      <c r="B16" s="7" t="n">
        <v>3300</v>
      </c>
      <c r="D16" s="7" t="n">
        <v>3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3" t="s">
        <v>269</v>
      </c>
    </row>
    <row r="4" spans="1:5">
      <c r="A4" s="4" t="s">
        <v>28</v>
      </c>
      <c r="B4" s="7" t="n">
        <v>44019</v>
      </c>
      <c r="C4" s="7" t="n">
        <v>40281</v>
      </c>
      <c r="D4" s="7" t="n">
        <v>134204</v>
      </c>
      <c r="E4" s="7" t="n">
        <v>128250</v>
      </c>
    </row>
    <row r="5" spans="1:5">
      <c r="A5" s="4" t="s">
        <v>281</v>
      </c>
      <c r="B5" s="6" t="n">
        <v>41805</v>
      </c>
      <c r="C5" s="6" t="n">
        <v>35072</v>
      </c>
      <c r="D5" s="6" t="n">
        <v>126671</v>
      </c>
      <c r="E5" s="6" t="n">
        <v>107851</v>
      </c>
    </row>
    <row r="6" spans="1:5">
      <c r="A6" s="4" t="s">
        <v>39</v>
      </c>
      <c r="B6" s="7" t="n">
        <v>2214</v>
      </c>
      <c r="C6" s="7" t="n">
        <v>5209</v>
      </c>
      <c r="D6" s="7" t="n">
        <v>7533</v>
      </c>
      <c r="E6" s="7" t="n">
        <v>203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23</v>
      </c>
      <c r="D1" s="2" t="s">
        <v>1</v>
      </c>
    </row>
    <row r="2" spans="1:5">
      <c r="B2" s="2" t="s">
        <v>2</v>
      </c>
      <c r="C2" s="2" t="s">
        <v>24</v>
      </c>
      <c r="D2" s="2" t="s">
        <v>2</v>
      </c>
      <c r="E2" s="2" t="s">
        <v>24</v>
      </c>
    </row>
    <row r="3" spans="1:5">
      <c r="A3" s="3" t="s">
        <v>269</v>
      </c>
    </row>
    <row r="4" spans="1:5">
      <c r="A4" s="4" t="s">
        <v>283</v>
      </c>
      <c r="B4" s="7" t="n">
        <v>664</v>
      </c>
      <c r="C4" s="7" t="n">
        <v>1562</v>
      </c>
      <c r="D4" s="7" t="n">
        <v>2260</v>
      </c>
      <c r="E4" s="7" t="n">
        <v>6010</v>
      </c>
    </row>
    <row r="5" spans="1:5">
      <c r="A5" s="4" t="s">
        <v>277</v>
      </c>
    </row>
    <row r="6" spans="1:5">
      <c r="A6" s="3" t="s">
        <v>269</v>
      </c>
    </row>
    <row r="7" spans="1:5">
      <c r="A7" s="4" t="s">
        <v>283</v>
      </c>
      <c r="B7" s="6" t="n">
        <v>664</v>
      </c>
      <c r="C7" s="6" t="n">
        <v>1562</v>
      </c>
      <c r="D7" s="6" t="n">
        <v>2260</v>
      </c>
      <c r="E7" s="6" t="n">
        <v>6120</v>
      </c>
    </row>
    <row r="8" spans="1:5">
      <c r="A8" s="4" t="s">
        <v>273</v>
      </c>
    </row>
    <row r="9" spans="1:5">
      <c r="A9" s="3" t="s">
        <v>269</v>
      </c>
    </row>
    <row r="10" spans="1:5">
      <c r="A10" s="4" t="s">
        <v>283</v>
      </c>
      <c r="B10" s="7" t="n">
        <v>0</v>
      </c>
      <c r="C10" s="7" t="n">
        <v>0</v>
      </c>
      <c r="D10" s="7" t="n">
        <v>0</v>
      </c>
      <c r="E10" s="7" t="n">
        <v>-1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25</v>
      </c>
    </row>
    <row r="4" spans="1:5">
      <c r="A4" s="4" t="s">
        <v>48</v>
      </c>
      <c r="B4" s="7" t="n">
        <v>6700</v>
      </c>
      <c r="C4" s="7" t="n">
        <v>11372</v>
      </c>
      <c r="D4" s="7" t="n">
        <v>19639</v>
      </c>
      <c r="E4" s="7" t="n">
        <v>335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58</v>
      </c>
    </row>
    <row r="2" spans="1:3">
      <c r="A2" s="3" t="s">
        <v>269</v>
      </c>
    </row>
    <row r="3" spans="1:3">
      <c r="A3" s="4" t="s">
        <v>285</v>
      </c>
      <c r="B3" s="7" t="n">
        <v>17518</v>
      </c>
      <c r="C3" s="7" t="n">
        <v>18563</v>
      </c>
    </row>
    <row r="4" spans="1:3">
      <c r="A4" s="4" t="s">
        <v>277</v>
      </c>
    </row>
    <row r="5" spans="1:3">
      <c r="A5" s="3" t="s">
        <v>269</v>
      </c>
    </row>
    <row r="6" spans="1:3">
      <c r="A6" s="4" t="s">
        <v>285</v>
      </c>
      <c r="B6" s="6" t="n">
        <v>17134</v>
      </c>
      <c r="C6" s="6" t="n">
        <v>18179</v>
      </c>
    </row>
    <row r="7" spans="1:3">
      <c r="A7" s="4" t="s">
        <v>273</v>
      </c>
    </row>
    <row r="8" spans="1:3">
      <c r="A8" s="3" t="s">
        <v>269</v>
      </c>
    </row>
    <row r="9" spans="1:3">
      <c r="A9" s="4" t="s">
        <v>285</v>
      </c>
      <c r="B9" s="7" t="n">
        <v>384</v>
      </c>
      <c r="C9" s="7" t="n">
        <v>3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287</v>
      </c>
    </row>
    <row r="4" spans="1:5">
      <c r="A4" s="4" t="s">
        <v>39</v>
      </c>
      <c r="B4" s="7" t="n">
        <v>9532</v>
      </c>
      <c r="C4" s="7" t="n">
        <v>6771</v>
      </c>
      <c r="D4" s="7" t="n">
        <v>22899</v>
      </c>
      <c r="E4" s="7" t="n">
        <v>19712</v>
      </c>
    </row>
    <row r="5" spans="1:5">
      <c r="A5" s="4" t="s">
        <v>40</v>
      </c>
      <c r="B5" s="6" t="n">
        <v>294</v>
      </c>
      <c r="C5" s="6" t="n">
        <v>222</v>
      </c>
      <c r="D5" s="6" t="n">
        <v>711</v>
      </c>
      <c r="E5" s="6" t="n">
        <v>653</v>
      </c>
    </row>
    <row r="6" spans="1:5">
      <c r="A6" s="4" t="s">
        <v>41</v>
      </c>
      <c r="B6" s="7" t="n">
        <v>9238</v>
      </c>
      <c r="C6" s="7" t="n">
        <v>6549</v>
      </c>
      <c r="D6" s="7" t="n">
        <v>22188</v>
      </c>
      <c r="E6" s="7" t="n">
        <v>19059</v>
      </c>
    </row>
    <row r="7" spans="1:5">
      <c r="A7" s="3" t="s">
        <v>42</v>
      </c>
    </row>
    <row r="8" spans="1:5">
      <c r="A8" s="4" t="s">
        <v>288</v>
      </c>
      <c r="B8" s="6" t="n">
        <v>16653717</v>
      </c>
      <c r="C8" s="6" t="n">
        <v>17154303</v>
      </c>
      <c r="D8" s="6" t="n">
        <v>16626024</v>
      </c>
      <c r="E8" s="6" t="n">
        <v>17315890</v>
      </c>
    </row>
    <row r="9" spans="1:5">
      <c r="A9" s="4" t="s">
        <v>289</v>
      </c>
      <c r="B9" s="6" t="n">
        <v>0</v>
      </c>
      <c r="C9" s="6" t="n">
        <v>769</v>
      </c>
      <c r="D9" s="6" t="n">
        <v>0</v>
      </c>
      <c r="E9" s="6" t="n">
        <v>759</v>
      </c>
    </row>
    <row r="10" spans="1:5">
      <c r="A10" s="4" t="s">
        <v>43</v>
      </c>
      <c r="B10" s="6" t="n">
        <v>16653717</v>
      </c>
      <c r="C10" s="6" t="n">
        <v>17155072</v>
      </c>
      <c r="D10" s="6" t="n">
        <v>16626024</v>
      </c>
      <c r="E10" s="6" t="n">
        <v>17316649</v>
      </c>
    </row>
    <row r="11" spans="1:5">
      <c r="A11" s="4" t="s">
        <v>44</v>
      </c>
      <c r="B11" s="8" t="n">
        <v>0.55</v>
      </c>
      <c r="C11" s="8" t="n">
        <v>0.38</v>
      </c>
      <c r="D11" s="8" t="n">
        <v>1.33</v>
      </c>
      <c r="E11" s="8"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91</v>
      </c>
      <c r="C1" s="2" t="s">
        <v>2</v>
      </c>
      <c r="D1" s="2" t="s">
        <v>24</v>
      </c>
      <c r="E1" s="2" t="s">
        <v>2</v>
      </c>
      <c r="F1" s="2" t="s">
        <v>24</v>
      </c>
    </row>
    <row r="2" spans="1:6">
      <c r="A2" s="3" t="s">
        <v>292</v>
      </c>
    </row>
    <row r="3" spans="1:6">
      <c r="A3" s="4" t="s">
        <v>293</v>
      </c>
      <c r="B3" s="6" t="n">
        <v>950000</v>
      </c>
    </row>
    <row r="4" spans="1:6">
      <c r="A4" s="4" t="s">
        <v>294</v>
      </c>
      <c r="E4" s="6" t="n">
        <v>0</v>
      </c>
      <c r="F4" s="6" t="n">
        <v>0</v>
      </c>
    </row>
    <row r="5" spans="1:6">
      <c r="A5" s="4" t="s">
        <v>295</v>
      </c>
      <c r="C5" s="6" t="n">
        <v>0</v>
      </c>
      <c r="D5" s="6" t="n">
        <v>4000</v>
      </c>
      <c r="E5" s="6" t="n">
        <v>0</v>
      </c>
      <c r="F5" s="6" t="n">
        <v>4000</v>
      </c>
    </row>
    <row r="6" spans="1:6">
      <c r="A6" s="4" t="s">
        <v>289</v>
      </c>
      <c r="C6" s="6" t="n">
        <v>0</v>
      </c>
      <c r="D6" s="6" t="n">
        <v>769</v>
      </c>
      <c r="E6" s="6" t="n">
        <v>0</v>
      </c>
      <c r="F6" s="6" t="n">
        <v>759</v>
      </c>
    </row>
    <row r="7" spans="1:6">
      <c r="A7" s="4" t="s">
        <v>277</v>
      </c>
    </row>
    <row r="8" spans="1:6">
      <c r="A8" s="3" t="s">
        <v>292</v>
      </c>
    </row>
    <row r="9" spans="1:6">
      <c r="A9" s="4" t="s">
        <v>274</v>
      </c>
      <c r="C9" s="4" t="s">
        <v>278</v>
      </c>
      <c r="E9" s="4" t="s">
        <v>278</v>
      </c>
    </row>
    <row r="10" spans="1:6">
      <c r="A10" s="4" t="s">
        <v>296</v>
      </c>
    </row>
    <row r="11" spans="1:6">
      <c r="A11" s="3" t="s">
        <v>292</v>
      </c>
    </row>
    <row r="12" spans="1:6">
      <c r="A12" s="4" t="s">
        <v>274</v>
      </c>
      <c r="C12" s="4" t="s">
        <v>297</v>
      </c>
      <c r="E12" s="4" t="s">
        <v>297</v>
      </c>
    </row>
    <row r="13" spans="1:6">
      <c r="A13" s="4" t="s">
        <v>298</v>
      </c>
    </row>
    <row r="14" spans="1:6">
      <c r="A14" s="3" t="s">
        <v>292</v>
      </c>
    </row>
    <row r="15" spans="1:6">
      <c r="A15" s="4" t="s">
        <v>299</v>
      </c>
      <c r="E15" s="6" t="n">
        <v>525986</v>
      </c>
      <c r="F15" s="6" t="n">
        <v>432946</v>
      </c>
    </row>
    <row r="16" spans="1:6">
      <c r="A16" s="4" t="s">
        <v>300</v>
      </c>
    </row>
    <row r="17" spans="1:6">
      <c r="A17" s="3" t="s">
        <v>292</v>
      </c>
    </row>
    <row r="18" spans="1:6">
      <c r="A18" s="4" t="s">
        <v>299</v>
      </c>
      <c r="E18" s="6" t="n">
        <v>0</v>
      </c>
      <c r="F18" s="6" t="n">
        <v>128500</v>
      </c>
    </row>
    <row r="19" spans="1:6">
      <c r="A19" s="4" t="s">
        <v>301</v>
      </c>
    </row>
    <row r="20" spans="1:6">
      <c r="A20" s="3" t="s">
        <v>292</v>
      </c>
    </row>
    <row r="21" spans="1:6">
      <c r="A21" s="4" t="s">
        <v>302</v>
      </c>
      <c r="C21" s="6" t="n">
        <v>525986</v>
      </c>
      <c r="D21" s="6" t="n">
        <v>561446</v>
      </c>
      <c r="E21" s="6" t="n">
        <v>525986</v>
      </c>
      <c r="F21" s="6" t="n">
        <v>5614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30"/>
    <col customWidth="1" max="3" min="3" width="22"/>
    <col customWidth="1" max="4" min="4" width="22"/>
    <col customWidth="1" max="5" min="5" width="21"/>
    <col customWidth="1" max="6" min="6" width="22"/>
  </cols>
  <sheetData>
    <row r="1" spans="1:6">
      <c r="A1" s="1" t="s">
        <v>303</v>
      </c>
      <c r="B1" s="2" t="s">
        <v>304</v>
      </c>
      <c r="C1" s="2" t="s">
        <v>305</v>
      </c>
      <c r="D1" s="2" t="s">
        <v>305</v>
      </c>
      <c r="E1" s="2" t="s">
        <v>246</v>
      </c>
      <c r="F1" s="2" t="s">
        <v>305</v>
      </c>
    </row>
    <row r="2" spans="1:6">
      <c r="A2" s="3" t="s">
        <v>306</v>
      </c>
    </row>
    <row r="3" spans="1:6">
      <c r="A3" s="4" t="s">
        <v>307</v>
      </c>
      <c r="D3" s="7" t="n">
        <v>56848000</v>
      </c>
    </row>
    <row r="4" spans="1:6">
      <c r="A4" s="4" t="s">
        <v>308</v>
      </c>
    </row>
    <row r="5" spans="1:6">
      <c r="A5" s="3" t="s">
        <v>306</v>
      </c>
    </row>
    <row r="6" spans="1:6">
      <c r="A6" s="4" t="s">
        <v>309</v>
      </c>
      <c r="C6" s="7" t="n">
        <v>4197000</v>
      </c>
      <c r="D6" s="7" t="n">
        <v>4197000</v>
      </c>
      <c r="F6" s="7" t="n">
        <v>4197000</v>
      </c>
    </row>
    <row r="7" spans="1:6">
      <c r="A7" s="4" t="s">
        <v>310</v>
      </c>
    </row>
    <row r="8" spans="1:6">
      <c r="A8" s="3" t="s">
        <v>306</v>
      </c>
    </row>
    <row r="9" spans="1:6">
      <c r="A9" s="4" t="s">
        <v>307</v>
      </c>
      <c r="C9" s="7" t="n">
        <v>8800000</v>
      </c>
      <c r="E9" s="7" t="n">
        <v>20200000</v>
      </c>
      <c r="F9" s="7" t="n">
        <v>29000000</v>
      </c>
    </row>
    <row r="10" spans="1:6">
      <c r="A10" s="4" t="s">
        <v>311</v>
      </c>
      <c r="C10" s="6" t="n">
        <v>20</v>
      </c>
      <c r="D10" s="6" t="n">
        <v>20</v>
      </c>
      <c r="F10" s="6" t="n">
        <v>20</v>
      </c>
    </row>
    <row r="11" spans="1:6">
      <c r="A11" s="4" t="s">
        <v>312</v>
      </c>
      <c r="D11" s="4" t="s">
        <v>313</v>
      </c>
    </row>
    <row r="12" spans="1:6">
      <c r="A12" s="4" t="s">
        <v>314</v>
      </c>
      <c r="D12" s="7" t="n">
        <v>17676000</v>
      </c>
    </row>
    <row r="13" spans="1:6">
      <c r="A13" s="4" t="s">
        <v>315</v>
      </c>
    </row>
    <row r="14" spans="1:6">
      <c r="A14" s="3" t="s">
        <v>306</v>
      </c>
    </row>
    <row r="15" spans="1:6">
      <c r="A15" s="4" t="s">
        <v>316</v>
      </c>
      <c r="B15" s="6" t="n">
        <v>1</v>
      </c>
    </row>
    <row r="16" spans="1:6">
      <c r="A16" s="4" t="s">
        <v>317</v>
      </c>
      <c r="B16" s="7"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318</v>
      </c>
      <c r="B1" s="2" t="s">
        <v>23</v>
      </c>
      <c r="F1" s="2" t="s">
        <v>1</v>
      </c>
    </row>
    <row r="2" spans="1:7">
      <c r="B2" s="2" t="s">
        <v>2</v>
      </c>
      <c r="C2" s="2" t="s">
        <v>319</v>
      </c>
      <c r="D2" s="2" t="s">
        <v>320</v>
      </c>
      <c r="E2" s="2" t="s">
        <v>24</v>
      </c>
      <c r="F2" s="2" t="s">
        <v>2</v>
      </c>
      <c r="G2" s="2" t="s">
        <v>24</v>
      </c>
    </row>
    <row r="3" spans="1:7">
      <c r="A3" s="3" t="s">
        <v>171</v>
      </c>
    </row>
    <row r="4" spans="1:7">
      <c r="A4" s="4" t="s">
        <v>321</v>
      </c>
      <c r="B4" s="7" t="n">
        <v>2316</v>
      </c>
      <c r="E4" s="7" t="n">
        <v>1042</v>
      </c>
      <c r="F4" s="7" t="n">
        <v>9758</v>
      </c>
      <c r="G4" s="7" t="n">
        <v>8700</v>
      </c>
    </row>
    <row r="5" spans="1:7">
      <c r="A5" s="4" t="s">
        <v>322</v>
      </c>
      <c r="B5" s="4" t="s">
        <v>323</v>
      </c>
      <c r="E5" s="4" t="s">
        <v>324</v>
      </c>
      <c r="F5" s="4" t="s">
        <v>325</v>
      </c>
      <c r="G5" s="4" t="s">
        <v>326</v>
      </c>
    </row>
    <row r="6" spans="1:7">
      <c r="A6" s="4" t="s">
        <v>327</v>
      </c>
      <c r="F6" s="4" t="s">
        <v>328</v>
      </c>
    </row>
    <row r="7" spans="1:7">
      <c r="A7" s="4" t="s">
        <v>329</v>
      </c>
      <c r="B7" s="4" t="s">
        <v>324</v>
      </c>
      <c r="F7" s="4" t="s">
        <v>330</v>
      </c>
    </row>
    <row r="8" spans="1:7">
      <c r="A8" s="4" t="s">
        <v>331</v>
      </c>
      <c r="B8" s="7" t="n">
        <v>1571</v>
      </c>
    </row>
    <row r="9" spans="1:7">
      <c r="A9" s="4" t="s">
        <v>332</v>
      </c>
      <c r="E9" s="7" t="n">
        <v>1908</v>
      </c>
    </row>
    <row r="10" spans="1:7">
      <c r="A10" s="4" t="s">
        <v>300</v>
      </c>
    </row>
    <row r="11" spans="1:7">
      <c r="A11" s="3" t="s">
        <v>333</v>
      </c>
    </row>
    <row r="12" spans="1:7">
      <c r="A12" s="4" t="s">
        <v>334</v>
      </c>
      <c r="B12" s="6" t="n">
        <v>128500</v>
      </c>
      <c r="C12" s="6" t="n">
        <v>0</v>
      </c>
      <c r="D12" s="6" t="n">
        <v>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335</v>
      </c>
      <c r="B1" s="2" t="s">
        <v>1</v>
      </c>
    </row>
    <row r="2" spans="1:2">
      <c r="B2" s="2" t="s">
        <v>336</v>
      </c>
    </row>
    <row r="3" spans="1:2">
      <c r="A3" s="3" t="s">
        <v>177</v>
      </c>
    </row>
    <row r="4" spans="1:2">
      <c r="A4" s="4" t="s">
        <v>337</v>
      </c>
      <c r="B4"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339</v>
      </c>
    </row>
    <row r="4" spans="1:5">
      <c r="A4" s="4" t="s">
        <v>339</v>
      </c>
      <c r="B4" s="7" t="n">
        <v>79891</v>
      </c>
      <c r="C4" s="7" t="n">
        <v>80328</v>
      </c>
      <c r="D4" s="7" t="n">
        <v>237118</v>
      </c>
      <c r="E4" s="7" t="n">
        <v>246095</v>
      </c>
    </row>
    <row r="5" spans="1:5">
      <c r="A5" s="3" t="s">
        <v>340</v>
      </c>
    </row>
    <row r="6" spans="1:5">
      <c r="A6" s="4" t="s">
        <v>340</v>
      </c>
      <c r="B6" s="6" t="n">
        <v>15121</v>
      </c>
      <c r="C6" s="6" t="n">
        <v>11862</v>
      </c>
      <c r="D6" s="6" t="n">
        <v>47698</v>
      </c>
      <c r="E6" s="6" t="n">
        <v>42778</v>
      </c>
    </row>
    <row r="7" spans="1:5">
      <c r="A7" s="3" t="s">
        <v>341</v>
      </c>
    </row>
    <row r="8" spans="1:5">
      <c r="A8" s="4" t="s">
        <v>341</v>
      </c>
      <c r="B8" s="6" t="n">
        <v>2628</v>
      </c>
      <c r="C8" s="6" t="n">
        <v>3076</v>
      </c>
      <c r="D8" s="6" t="n">
        <v>8610</v>
      </c>
      <c r="E8" s="6" t="n">
        <v>9260</v>
      </c>
    </row>
    <row r="9" spans="1:5">
      <c r="A9" s="3" t="s">
        <v>342</v>
      </c>
    </row>
    <row r="10" spans="1:5">
      <c r="A10" s="4" t="s">
        <v>342</v>
      </c>
      <c r="B10" s="6" t="n">
        <v>11848</v>
      </c>
      <c r="C10" s="6" t="n">
        <v>7813</v>
      </c>
      <c r="D10" s="6" t="n">
        <v>32657</v>
      </c>
      <c r="E10" s="6" t="n">
        <v>28412</v>
      </c>
    </row>
    <row r="11" spans="1:5">
      <c r="A11" s="4" t="s">
        <v>343</v>
      </c>
    </row>
    <row r="12" spans="1:5">
      <c r="A12" s="3" t="s">
        <v>339</v>
      </c>
    </row>
    <row r="13" spans="1:5">
      <c r="A13" s="4" t="s">
        <v>339</v>
      </c>
      <c r="B13" s="6" t="n">
        <v>66664</v>
      </c>
      <c r="C13" s="6" t="n">
        <v>66713</v>
      </c>
      <c r="D13" s="6" t="n">
        <v>197245</v>
      </c>
      <c r="E13" s="6" t="n">
        <v>201542</v>
      </c>
    </row>
    <row r="14" spans="1:5">
      <c r="A14" s="3" t="s">
        <v>340</v>
      </c>
    </row>
    <row r="15" spans="1:5">
      <c r="A15" s="4" t="s">
        <v>340</v>
      </c>
      <c r="B15" s="6" t="n">
        <v>12364</v>
      </c>
      <c r="C15" s="6" t="n">
        <v>10372</v>
      </c>
      <c r="D15" s="6" t="n">
        <v>40879</v>
      </c>
      <c r="E15" s="6" t="n">
        <v>35506</v>
      </c>
    </row>
    <row r="16" spans="1:5">
      <c r="A16" s="3" t="s">
        <v>341</v>
      </c>
    </row>
    <row r="17" spans="1:5">
      <c r="A17" s="4" t="s">
        <v>341</v>
      </c>
      <c r="B17" s="6" t="n">
        <v>1939</v>
      </c>
      <c r="C17" s="6" t="n">
        <v>2219</v>
      </c>
      <c r="D17" s="6" t="n">
        <v>6415</v>
      </c>
      <c r="E17" s="6" t="n">
        <v>6603</v>
      </c>
    </row>
    <row r="18" spans="1:5">
      <c r="A18" s="3" t="s">
        <v>342</v>
      </c>
    </row>
    <row r="19" spans="1:5">
      <c r="A19" s="4" t="s">
        <v>342</v>
      </c>
      <c r="B19" s="6" t="n">
        <v>11215</v>
      </c>
      <c r="C19" s="6" t="n">
        <v>9992</v>
      </c>
      <c r="D19" s="6" t="n">
        <v>38497</v>
      </c>
      <c r="E19" s="6" t="n">
        <v>34492</v>
      </c>
    </row>
    <row r="20" spans="1:5">
      <c r="A20" s="4" t="s">
        <v>344</v>
      </c>
    </row>
    <row r="21" spans="1:5">
      <c r="A21" s="3" t="s">
        <v>339</v>
      </c>
    </row>
    <row r="22" spans="1:5">
      <c r="A22" s="4" t="s">
        <v>339</v>
      </c>
      <c r="B22" s="6" t="n">
        <v>13227</v>
      </c>
      <c r="C22" s="6" t="n">
        <v>13615</v>
      </c>
      <c r="D22" s="6" t="n">
        <v>39873</v>
      </c>
      <c r="E22" s="6" t="n">
        <v>44553</v>
      </c>
    </row>
    <row r="23" spans="1:5">
      <c r="A23" s="3" t="s">
        <v>340</v>
      </c>
    </row>
    <row r="24" spans="1:5">
      <c r="A24" s="4" t="s">
        <v>340</v>
      </c>
      <c r="B24" s="6" t="n">
        <v>2757</v>
      </c>
      <c r="C24" s="6" t="n">
        <v>1490</v>
      </c>
      <c r="D24" s="6" t="n">
        <v>6819</v>
      </c>
      <c r="E24" s="6" t="n">
        <v>7272</v>
      </c>
    </row>
    <row r="25" spans="1:5">
      <c r="A25" s="3" t="s">
        <v>341</v>
      </c>
    </row>
    <row r="26" spans="1:5">
      <c r="A26" s="4" t="s">
        <v>341</v>
      </c>
      <c r="B26" s="6" t="n">
        <v>399</v>
      </c>
      <c r="C26" s="6" t="n">
        <v>514</v>
      </c>
      <c r="D26" s="6" t="n">
        <v>1253</v>
      </c>
      <c r="E26" s="6" t="n">
        <v>1627</v>
      </c>
    </row>
    <row r="27" spans="1:5">
      <c r="A27" s="3" t="s">
        <v>342</v>
      </c>
    </row>
    <row r="28" spans="1:5">
      <c r="A28" s="4" t="s">
        <v>342</v>
      </c>
      <c r="B28" s="6" t="n">
        <v>2016</v>
      </c>
      <c r="C28" s="6" t="n">
        <v>1002</v>
      </c>
      <c r="D28" s="6" t="n">
        <v>4767</v>
      </c>
      <c r="E28" s="6" t="n">
        <v>5713</v>
      </c>
    </row>
    <row r="29" spans="1:5">
      <c r="A29" s="4" t="s">
        <v>345</v>
      </c>
    </row>
    <row r="30" spans="1:5">
      <c r="A30" s="3" t="s">
        <v>341</v>
      </c>
    </row>
    <row r="31" spans="1:5">
      <c r="A31" s="4" t="s">
        <v>341</v>
      </c>
      <c r="B31" s="6" t="n">
        <v>290</v>
      </c>
      <c r="C31" s="6" t="n">
        <v>343</v>
      </c>
      <c r="D31" s="6" t="n">
        <v>942</v>
      </c>
      <c r="E31" s="6" t="n">
        <v>1030</v>
      </c>
    </row>
    <row r="32" spans="1:5">
      <c r="A32" s="3" t="s">
        <v>342</v>
      </c>
    </row>
    <row r="33" spans="1:5">
      <c r="A33" s="4" t="s">
        <v>342</v>
      </c>
      <c r="B33" s="7" t="n">
        <v>-1383</v>
      </c>
      <c r="C33" s="7" t="n">
        <v>-3181</v>
      </c>
      <c r="D33" s="7" t="n">
        <v>-10607</v>
      </c>
      <c r="E33" s="7" t="n">
        <v>-117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7" t="n">
        <v>220157</v>
      </c>
      <c r="C3" s="7" t="n">
        <v>194310</v>
      </c>
    </row>
    <row r="4" spans="1:3">
      <c r="A4" s="4" t="s">
        <v>343</v>
      </c>
    </row>
    <row r="5" spans="1:3">
      <c r="A5" s="3" t="s">
        <v>347</v>
      </c>
    </row>
    <row r="6" spans="1:3">
      <c r="A6" s="4" t="s">
        <v>348</v>
      </c>
      <c r="B6" s="6" t="n">
        <v>164069</v>
      </c>
      <c r="C6" s="6" t="n">
        <v>138355</v>
      </c>
    </row>
    <row r="7" spans="1:3">
      <c r="A7" s="4" t="s">
        <v>344</v>
      </c>
    </row>
    <row r="8" spans="1:3">
      <c r="A8" s="3" t="s">
        <v>347</v>
      </c>
    </row>
    <row r="9" spans="1:3">
      <c r="A9" s="4" t="s">
        <v>348</v>
      </c>
      <c r="B9" s="6" t="n">
        <v>26916</v>
      </c>
      <c r="C9" s="6" t="n">
        <v>24023</v>
      </c>
    </row>
    <row r="10" spans="1:3">
      <c r="A10" s="4" t="s">
        <v>345</v>
      </c>
    </row>
    <row r="11" spans="1:3">
      <c r="A11" s="3" t="s">
        <v>347</v>
      </c>
    </row>
    <row r="12" spans="1:3">
      <c r="A12" s="4" t="s">
        <v>348</v>
      </c>
      <c r="B12" s="7" t="n">
        <v>29172</v>
      </c>
      <c r="C12" s="7" t="n">
        <v>319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1"/>
    <col customWidth="1" max="3" min="3" width="20"/>
  </cols>
  <sheetData>
    <row r="1" spans="1:3">
      <c r="A1" s="1" t="s">
        <v>349</v>
      </c>
      <c r="B1" s="2" t="s">
        <v>1</v>
      </c>
    </row>
    <row r="2" spans="1:3">
      <c r="B2" s="2" t="s">
        <v>350</v>
      </c>
      <c r="C2" s="2" t="s">
        <v>351</v>
      </c>
    </row>
    <row r="3" spans="1:3">
      <c r="A3" s="3" t="s">
        <v>333</v>
      </c>
    </row>
    <row r="4" spans="1:3">
      <c r="A4" s="4" t="s">
        <v>352</v>
      </c>
      <c r="B4" s="6" t="n">
        <v>2</v>
      </c>
    </row>
    <row r="5" spans="1:3">
      <c r="A5" s="4" t="s">
        <v>353</v>
      </c>
    </row>
    <row r="6" spans="1:3">
      <c r="A6" s="3" t="s">
        <v>333</v>
      </c>
    </row>
    <row r="7" spans="1:3">
      <c r="A7" s="4" t="s">
        <v>354</v>
      </c>
      <c r="B7" s="4" t="s">
        <v>271</v>
      </c>
    </row>
    <row r="8" spans="1:3">
      <c r="A8" s="4" t="s">
        <v>355</v>
      </c>
      <c r="B8" s="6" t="n">
        <v>52436</v>
      </c>
    </row>
    <row r="9" spans="1:3">
      <c r="A9" s="4" t="s">
        <v>356</v>
      </c>
    </row>
    <row r="10" spans="1:3">
      <c r="A10" s="3" t="s">
        <v>333</v>
      </c>
    </row>
    <row r="11" spans="1:3">
      <c r="A11" s="4" t="s">
        <v>354</v>
      </c>
      <c r="B11" s="4" t="s">
        <v>357</v>
      </c>
    </row>
    <row r="12" spans="1:3">
      <c r="A12" s="4" t="s">
        <v>355</v>
      </c>
      <c r="B12" s="6" t="n">
        <v>206094</v>
      </c>
    </row>
    <row r="13" spans="1:3">
      <c r="A13" s="4" t="s">
        <v>358</v>
      </c>
      <c r="B13" s="6" t="n">
        <v>11108</v>
      </c>
    </row>
    <row r="14" spans="1:3">
      <c r="A14" s="4" t="s">
        <v>359</v>
      </c>
      <c r="B14" s="7" t="n">
        <v>1032</v>
      </c>
    </row>
    <row r="15" spans="1:3">
      <c r="A15" s="4" t="s">
        <v>301</v>
      </c>
    </row>
    <row r="16" spans="1:3">
      <c r="A16" s="3" t="s">
        <v>333</v>
      </c>
    </row>
    <row r="17" spans="1:3">
      <c r="A17" s="4" t="s">
        <v>302</v>
      </c>
      <c r="B17" s="6" t="n">
        <v>525986</v>
      </c>
      <c r="C17" s="6" t="n">
        <v>561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1"/>
    <col customWidth="1" max="3" min="3" width="32"/>
    <col customWidth="1" max="4" min="4" width="21"/>
    <col customWidth="1" max="5" min="5" width="21"/>
    <col customWidth="1" max="6" min="6" width="21"/>
  </cols>
  <sheetData>
    <row r="1" spans="1:6">
      <c r="A1" s="1" t="s">
        <v>360</v>
      </c>
      <c r="B1" s="2" t="s">
        <v>361</v>
      </c>
      <c r="C1" s="2" t="s">
        <v>362</v>
      </c>
      <c r="D1" s="2" t="s">
        <v>245</v>
      </c>
      <c r="E1" s="2" t="s">
        <v>245</v>
      </c>
      <c r="F1" s="2" t="s">
        <v>363</v>
      </c>
    </row>
    <row r="2" spans="1:6">
      <c r="A2" s="3" t="s">
        <v>183</v>
      </c>
    </row>
    <row r="3" spans="1:6">
      <c r="A3" s="4" t="s">
        <v>364</v>
      </c>
      <c r="C3" s="7" t="n">
        <v>2550</v>
      </c>
      <c r="D3" s="7" t="n">
        <v>2550</v>
      </c>
    </row>
    <row r="4" spans="1:6">
      <c r="A4" s="4" t="s">
        <v>365</v>
      </c>
      <c r="C4" s="7" t="n">
        <v>1750</v>
      </c>
    </row>
    <row r="5" spans="1:6">
      <c r="A5" s="4" t="s">
        <v>366</v>
      </c>
      <c r="C5" s="4" t="s">
        <v>367</v>
      </c>
    </row>
    <row r="6" spans="1:6">
      <c r="A6" s="4" t="s">
        <v>368</v>
      </c>
      <c r="C6" s="7" t="n">
        <v>800</v>
      </c>
    </row>
    <row r="7" spans="1:6">
      <c r="A7" s="4" t="s">
        <v>369</v>
      </c>
      <c r="C7" s="7" t="n">
        <v>100</v>
      </c>
    </row>
    <row r="8" spans="1:6">
      <c r="A8" s="4" t="s">
        <v>370</v>
      </c>
      <c r="C8" s="6" t="n">
        <v>8</v>
      </c>
    </row>
    <row r="9" spans="1:6">
      <c r="A9" s="4" t="s">
        <v>130</v>
      </c>
      <c r="B9" s="7" t="n">
        <v>1209</v>
      </c>
      <c r="E9" s="7" t="n">
        <v>1208</v>
      </c>
      <c r="F9" s="7" t="n">
        <v>0</v>
      </c>
    </row>
    <row r="10" spans="1:6">
      <c r="A10" s="4" t="s">
        <v>371</v>
      </c>
      <c r="B10" s="7" t="n">
        <v>338</v>
      </c>
    </row>
    <row r="11" spans="1:6">
      <c r="A11" s="4" t="s">
        <v>119</v>
      </c>
      <c r="D11" s="7" t="n">
        <v>871</v>
      </c>
      <c r="E11" s="7" t="n">
        <v>871</v>
      </c>
      <c r="F1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39</v>
      </c>
      <c r="B3" s="7" t="n">
        <v>9532</v>
      </c>
      <c r="C3" s="7" t="n">
        <v>6771</v>
      </c>
      <c r="D3" s="7" t="n">
        <v>22899</v>
      </c>
      <c r="E3" s="7" t="n">
        <v>19712</v>
      </c>
    </row>
    <row r="4" spans="1:5">
      <c r="A4" s="3" t="s">
        <v>50</v>
      </c>
    </row>
    <row r="5" spans="1:5">
      <c r="A5" s="4" t="s">
        <v>51</v>
      </c>
      <c r="B5" s="6" t="n">
        <v>0</v>
      </c>
      <c r="C5" s="6" t="n">
        <v>0</v>
      </c>
      <c r="D5" s="6" t="n">
        <v>-4</v>
      </c>
      <c r="E5" s="6" t="n">
        <v>45</v>
      </c>
    </row>
    <row r="6" spans="1:5">
      <c r="A6" s="4" t="s">
        <v>52</v>
      </c>
      <c r="B6" s="6" t="n">
        <v>-17</v>
      </c>
      <c r="C6" s="6" t="n">
        <v>-15</v>
      </c>
      <c r="D6" s="6" t="n">
        <v>-56</v>
      </c>
      <c r="E6" s="6" t="n">
        <v>243</v>
      </c>
    </row>
    <row r="7" spans="1:5">
      <c r="A7" s="4" t="s">
        <v>53</v>
      </c>
      <c r="B7" s="6" t="n">
        <v>9515</v>
      </c>
      <c r="C7" s="6" t="n">
        <v>6756</v>
      </c>
      <c r="D7" s="6" t="n">
        <v>22843</v>
      </c>
      <c r="E7" s="6" t="n">
        <v>19955</v>
      </c>
    </row>
    <row r="8" spans="1:5">
      <c r="A8" s="4" t="s">
        <v>54</v>
      </c>
    </row>
    <row r="9" spans="1:5">
      <c r="A9" s="3" t="s">
        <v>50</v>
      </c>
    </row>
    <row r="10" spans="1:5">
      <c r="A10" s="4" t="s">
        <v>55</v>
      </c>
      <c r="B10" s="6" t="n">
        <v>0</v>
      </c>
      <c r="C10" s="6" t="n">
        <v>0</v>
      </c>
      <c r="D10" s="6" t="n">
        <v>0</v>
      </c>
      <c r="E10" s="6" t="n">
        <v>243</v>
      </c>
    </row>
    <row r="11" spans="1:5">
      <c r="A11" s="4" t="s">
        <v>56</v>
      </c>
    </row>
    <row r="12" spans="1:5">
      <c r="A12" s="3" t="s">
        <v>50</v>
      </c>
    </row>
    <row r="13" spans="1:5">
      <c r="A13" s="4" t="s">
        <v>55</v>
      </c>
      <c r="B13" s="7" t="n">
        <v>-17</v>
      </c>
      <c r="C13" s="7" t="n">
        <v>-15</v>
      </c>
      <c r="D13" s="7" t="n">
        <v>-52</v>
      </c>
      <c r="E13" s="7" t="n">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372</v>
      </c>
      <c r="B1" s="2" t="s">
        <v>373</v>
      </c>
      <c r="C1" s="2" t="s">
        <v>230</v>
      </c>
      <c r="D1" s="2" t="s">
        <v>232</v>
      </c>
      <c r="E1" s="2" t="s">
        <v>234</v>
      </c>
    </row>
    <row r="2" spans="1:5">
      <c r="A2" s="3" t="s">
        <v>374</v>
      </c>
    </row>
    <row r="3" spans="1:5">
      <c r="A3" s="4" t="s">
        <v>239</v>
      </c>
      <c r="C3" s="8" t="n">
        <v>0.02</v>
      </c>
      <c r="D3" s="8" t="n">
        <v>0.08</v>
      </c>
      <c r="E3" s="8" t="n">
        <v>0.06</v>
      </c>
    </row>
    <row r="4" spans="1:5">
      <c r="A4" s="4" t="s">
        <v>315</v>
      </c>
    </row>
    <row r="5" spans="1:5">
      <c r="A5" s="3" t="s">
        <v>374</v>
      </c>
    </row>
    <row r="6" spans="1:5">
      <c r="A6" s="4" t="s">
        <v>239</v>
      </c>
      <c r="B6" s="8" t="n">
        <v>0.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0</v>
      </c>
      <c r="C3" s="7" t="n">
        <v>747</v>
      </c>
    </row>
    <row r="4" spans="1:3">
      <c r="A4" s="4" t="s">
        <v>61</v>
      </c>
      <c r="B4" s="6" t="n">
        <v>37174</v>
      </c>
      <c r="C4" s="6" t="n">
        <v>30670</v>
      </c>
    </row>
    <row r="5" spans="1:3">
      <c r="A5" s="4" t="s">
        <v>62</v>
      </c>
      <c r="B5" s="6" t="n">
        <v>75611</v>
      </c>
      <c r="C5" s="6" t="n">
        <v>58701</v>
      </c>
    </row>
    <row r="6" spans="1:3">
      <c r="A6" s="4" t="s">
        <v>63</v>
      </c>
      <c r="B6" s="6" t="n">
        <v>779</v>
      </c>
      <c r="C6" s="6" t="n">
        <v>1062</v>
      </c>
    </row>
    <row r="7" spans="1:3">
      <c r="A7" s="4" t="s">
        <v>64</v>
      </c>
      <c r="B7" s="6" t="n">
        <v>549</v>
      </c>
      <c r="C7" s="6" t="n">
        <v>0</v>
      </c>
    </row>
    <row r="8" spans="1:3">
      <c r="A8" s="4" t="s">
        <v>65</v>
      </c>
      <c r="B8" s="6" t="n">
        <v>114113</v>
      </c>
      <c r="C8" s="6" t="n">
        <v>91180</v>
      </c>
    </row>
    <row r="9" spans="1:3">
      <c r="A9" s="4" t="s">
        <v>66</v>
      </c>
      <c r="B9" s="6" t="n">
        <v>239986</v>
      </c>
      <c r="C9" s="6" t="n">
        <v>229914</v>
      </c>
    </row>
    <row r="10" spans="1:3">
      <c r="A10" s="4" t="s">
        <v>67</v>
      </c>
      <c r="B10" s="6" t="n">
        <v>-152357</v>
      </c>
      <c r="C10" s="6" t="n">
        <v>-146360</v>
      </c>
    </row>
    <row r="11" spans="1:3">
      <c r="A11" s="4" t="s">
        <v>68</v>
      </c>
      <c r="B11" s="6" t="n">
        <v>87629</v>
      </c>
      <c r="C11" s="6" t="n">
        <v>83554</v>
      </c>
    </row>
    <row r="12" spans="1:3">
      <c r="A12" s="4" t="s">
        <v>69</v>
      </c>
      <c r="B12" s="6" t="n">
        <v>17518</v>
      </c>
      <c r="C12" s="6" t="n">
        <v>18563</v>
      </c>
    </row>
    <row r="13" spans="1:3">
      <c r="A13" s="4" t="s">
        <v>70</v>
      </c>
      <c r="B13" s="6" t="n">
        <v>897</v>
      </c>
      <c r="C13" s="6" t="n">
        <v>1013</v>
      </c>
    </row>
    <row r="14" spans="1:3">
      <c r="A14" s="4" t="s">
        <v>71</v>
      </c>
      <c r="B14" s="6" t="n">
        <v>220157</v>
      </c>
      <c r="C14" s="6" t="n">
        <v>194310</v>
      </c>
    </row>
    <row r="15" spans="1:3">
      <c r="A15" s="3" t="s">
        <v>72</v>
      </c>
    </row>
    <row r="16" spans="1:3">
      <c r="A16" s="4" t="s">
        <v>73</v>
      </c>
      <c r="B16" s="6" t="n">
        <v>4356</v>
      </c>
      <c r="C16" s="6" t="n">
        <v>3345</v>
      </c>
    </row>
    <row r="17" spans="1:3">
      <c r="A17" s="4" t="s">
        <v>74</v>
      </c>
      <c r="B17" s="6" t="n">
        <v>17713</v>
      </c>
      <c r="C17" s="6" t="n">
        <v>20940</v>
      </c>
    </row>
    <row r="18" spans="1:3">
      <c r="A18" s="4" t="s">
        <v>75</v>
      </c>
      <c r="B18" s="6" t="n">
        <v>2484</v>
      </c>
      <c r="C18" s="6" t="n">
        <v>2291</v>
      </c>
    </row>
    <row r="19" spans="1:3">
      <c r="A19" s="4" t="s">
        <v>76</v>
      </c>
      <c r="B19" s="6" t="n">
        <v>7673</v>
      </c>
      <c r="C19" s="6" t="n">
        <v>10400</v>
      </c>
    </row>
    <row r="20" spans="1:3">
      <c r="A20" s="4" t="s">
        <v>77</v>
      </c>
      <c r="B20" s="6" t="n">
        <v>592</v>
      </c>
      <c r="C20" s="6" t="n">
        <v>685</v>
      </c>
    </row>
    <row r="21" spans="1:3">
      <c r="A21" s="4" t="s">
        <v>78</v>
      </c>
      <c r="B21" s="6" t="n">
        <v>32818</v>
      </c>
      <c r="C21" s="6" t="n">
        <v>37661</v>
      </c>
    </row>
    <row r="22" spans="1:3">
      <c r="A22" s="4" t="s">
        <v>79</v>
      </c>
      <c r="B22" s="6" t="n">
        <v>17309</v>
      </c>
      <c r="C22" s="6" t="n">
        <v>7579</v>
      </c>
    </row>
    <row r="23" spans="1:3">
      <c r="A23" s="4" t="s">
        <v>80</v>
      </c>
      <c r="B23" s="6" t="n">
        <v>23801</v>
      </c>
      <c r="C23" s="6" t="n">
        <v>22536</v>
      </c>
    </row>
    <row r="24" spans="1:3">
      <c r="A24" s="4" t="s">
        <v>81</v>
      </c>
      <c r="B24" s="6" t="n">
        <v>3178</v>
      </c>
      <c r="C24" s="6" t="n">
        <v>3402</v>
      </c>
    </row>
    <row r="25" spans="1:3">
      <c r="A25" s="4" t="s">
        <v>82</v>
      </c>
      <c r="B25" s="6" t="n">
        <v>3921</v>
      </c>
      <c r="C25" s="6" t="n">
        <v>4136</v>
      </c>
    </row>
    <row r="26" spans="1:3">
      <c r="A26" s="4" t="s">
        <v>83</v>
      </c>
      <c r="B26" s="6" t="n">
        <v>1541</v>
      </c>
      <c r="C26" s="6" t="n">
        <v>2757</v>
      </c>
    </row>
    <row r="27" spans="1:3">
      <c r="A27" s="4" t="s">
        <v>84</v>
      </c>
      <c r="B27" s="6" t="n">
        <v>-197</v>
      </c>
      <c r="C27" s="6" t="n">
        <v>79</v>
      </c>
    </row>
    <row r="28" spans="1:3">
      <c r="A28" s="4" t="s">
        <v>85</v>
      </c>
      <c r="B28" s="6" t="n">
        <v>82371</v>
      </c>
      <c r="C28" s="6" t="n">
        <v>78150</v>
      </c>
    </row>
    <row r="29" spans="1:3">
      <c r="A29" s="4" t="s">
        <v>86</v>
      </c>
      <c r="B29" s="4" t="s">
        <v>87</v>
      </c>
      <c r="C29" s="4" t="s">
        <v>87</v>
      </c>
    </row>
    <row r="30" spans="1:3">
      <c r="A30" s="3" t="s">
        <v>88</v>
      </c>
    </row>
    <row r="31" spans="1:3">
      <c r="A31" s="4" t="s">
        <v>89</v>
      </c>
      <c r="B31" s="6" t="n">
        <v>4</v>
      </c>
      <c r="C31" s="6" t="n">
        <v>4</v>
      </c>
    </row>
    <row r="32" spans="1:3">
      <c r="A32" s="3" t="s">
        <v>90</v>
      </c>
    </row>
    <row r="33" spans="1:3">
      <c r="A33" s="4" t="s">
        <v>91</v>
      </c>
      <c r="B33" s="6" t="n">
        <v>6715</v>
      </c>
      <c r="C33" s="6" t="n">
        <v>6715</v>
      </c>
    </row>
    <row r="34" spans="1:3">
      <c r="A34" s="4" t="s">
        <v>92</v>
      </c>
      <c r="B34" s="6" t="n">
        <v>12938</v>
      </c>
      <c r="C34" s="6" t="n">
        <v>11356</v>
      </c>
    </row>
    <row r="35" spans="1:3">
      <c r="A35" s="4" t="s">
        <v>93</v>
      </c>
      <c r="B35" s="6" t="n">
        <v>135739</v>
      </c>
      <c r="C35" s="6" t="n">
        <v>114558</v>
      </c>
    </row>
    <row r="36" spans="1:3">
      <c r="A36" s="4" t="s">
        <v>94</v>
      </c>
      <c r="B36" s="6" t="n">
        <v>-556</v>
      </c>
      <c r="C36" s="6" t="n">
        <v>-500</v>
      </c>
    </row>
    <row r="37" spans="1:3">
      <c r="A37" s="3" t="s">
        <v>95</v>
      </c>
    </row>
    <row r="38" spans="1:3">
      <c r="A38" s="4" t="s">
        <v>96</v>
      </c>
      <c r="B38" s="6" t="n">
        <v>-17054</v>
      </c>
      <c r="C38" s="6" t="n">
        <v>-15973</v>
      </c>
    </row>
    <row r="39" spans="1:3">
      <c r="A39" s="4" t="s">
        <v>97</v>
      </c>
      <c r="B39" s="6" t="n">
        <v>137786</v>
      </c>
      <c r="C39" s="6" t="n">
        <v>116160</v>
      </c>
    </row>
    <row r="40" spans="1:3">
      <c r="A40" s="4" t="s">
        <v>98</v>
      </c>
      <c r="B40" s="7" t="n">
        <v>220157</v>
      </c>
      <c r="C40" s="7" t="n">
        <v>194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9</v>
      </c>
      <c r="B1" s="2" t="s">
        <v>1</v>
      </c>
      <c r="C1" s="2" t="s">
        <v>100</v>
      </c>
    </row>
    <row r="2" spans="1:3">
      <c r="B2" s="2" t="s">
        <v>2</v>
      </c>
      <c r="C2" s="2" t="s">
        <v>58</v>
      </c>
    </row>
    <row r="3" spans="1:3">
      <c r="A3" s="3" t="s">
        <v>101</v>
      </c>
    </row>
    <row r="4" spans="1:3">
      <c r="A4" s="4" t="s">
        <v>102</v>
      </c>
      <c r="B4" s="7" t="n">
        <v>24</v>
      </c>
      <c r="C4" s="7" t="n">
        <v>24</v>
      </c>
    </row>
    <row r="5" spans="1:3">
      <c r="A5" s="4" t="s">
        <v>103</v>
      </c>
      <c r="B5" s="4" t="s">
        <v>104</v>
      </c>
      <c r="C5" s="4" t="s">
        <v>104</v>
      </c>
    </row>
    <row r="6" spans="1:3">
      <c r="A6" s="4" t="s">
        <v>105</v>
      </c>
      <c r="B6" s="7" t="n">
        <v>10</v>
      </c>
      <c r="C6" s="7" t="n">
        <v>10</v>
      </c>
    </row>
    <row r="7" spans="1:3">
      <c r="A7" s="4" t="s">
        <v>106</v>
      </c>
      <c r="B7" s="6" t="n">
        <v>1000</v>
      </c>
      <c r="C7" s="6" t="n">
        <v>1000</v>
      </c>
    </row>
    <row r="8" spans="1:3">
      <c r="A8" s="4" t="s">
        <v>107</v>
      </c>
      <c r="B8" s="6" t="n">
        <v>437</v>
      </c>
      <c r="C8" s="6" t="n">
        <v>437</v>
      </c>
    </row>
    <row r="9" spans="1:3">
      <c r="A9" s="4" t="s">
        <v>108</v>
      </c>
      <c r="B9" s="6" t="n">
        <v>437</v>
      </c>
      <c r="C9" s="6" t="n">
        <v>437</v>
      </c>
    </row>
    <row r="10" spans="1:3">
      <c r="A10" s="4" t="s">
        <v>109</v>
      </c>
      <c r="B10" s="6" t="n">
        <v>40000000</v>
      </c>
      <c r="C10" s="6" t="n">
        <v>40000000</v>
      </c>
    </row>
    <row r="11" spans="1:3">
      <c r="A11" s="4" t="s">
        <v>110</v>
      </c>
      <c r="B11" s="6" t="n">
        <v>18115965</v>
      </c>
      <c r="C11" s="6" t="n">
        <v>18115965</v>
      </c>
    </row>
    <row r="12" spans="1:3">
      <c r="A12" s="4" t="s">
        <v>111</v>
      </c>
      <c r="B12" s="6" t="n">
        <v>16656953</v>
      </c>
      <c r="C12" s="6" t="n">
        <v>16681576</v>
      </c>
    </row>
    <row r="13" spans="1:3">
      <c r="A13" s="4" t="s">
        <v>112</v>
      </c>
      <c r="B13" s="6" t="n">
        <v>1459012</v>
      </c>
      <c r="C13" s="6" t="n">
        <v>14343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39</v>
      </c>
      <c r="B4" s="7" t="n">
        <v>22899</v>
      </c>
      <c r="C4" s="7" t="n">
        <v>19712</v>
      </c>
    </row>
    <row r="5" spans="1:3">
      <c r="A5" s="3" t="s">
        <v>115</v>
      </c>
    </row>
    <row r="6" spans="1:3">
      <c r="A6" s="4" t="s">
        <v>116</v>
      </c>
      <c r="B6" s="6" t="n">
        <v>8610</v>
      </c>
      <c r="C6" s="6" t="n">
        <v>9260</v>
      </c>
    </row>
    <row r="7" spans="1:3">
      <c r="A7" s="4" t="s">
        <v>117</v>
      </c>
      <c r="B7" s="6" t="n">
        <v>3300</v>
      </c>
      <c r="C7" s="6" t="n">
        <v>0</v>
      </c>
    </row>
    <row r="8" spans="1:3">
      <c r="A8" s="4" t="s">
        <v>118</v>
      </c>
      <c r="B8" s="6" t="n">
        <v>-230</v>
      </c>
      <c r="C8" s="6" t="n">
        <v>0</v>
      </c>
    </row>
    <row r="9" spans="1:3">
      <c r="A9" s="4" t="s">
        <v>119</v>
      </c>
      <c r="B9" s="6" t="n">
        <v>-871</v>
      </c>
      <c r="C9" s="6" t="n">
        <v>0</v>
      </c>
    </row>
    <row r="10" spans="1:3">
      <c r="A10" s="4" t="s">
        <v>120</v>
      </c>
      <c r="B10" s="6" t="n">
        <v>-1216</v>
      </c>
      <c r="C10" s="6" t="n">
        <v>1405</v>
      </c>
    </row>
    <row r="11" spans="1:3">
      <c r="A11" s="4" t="s">
        <v>121</v>
      </c>
      <c r="B11" s="6" t="n">
        <v>1538</v>
      </c>
      <c r="C11" s="6" t="n">
        <v>1417</v>
      </c>
    </row>
    <row r="12" spans="1:3">
      <c r="A12" s="4" t="s">
        <v>35</v>
      </c>
      <c r="B12" s="6" t="n">
        <v>-2260</v>
      </c>
      <c r="C12" s="6" t="n">
        <v>-6010</v>
      </c>
    </row>
    <row r="13" spans="1:3">
      <c r="A13" s="3" t="s">
        <v>122</v>
      </c>
    </row>
    <row r="14" spans="1:3">
      <c r="A14" s="4" t="s">
        <v>123</v>
      </c>
      <c r="B14" s="6" t="n">
        <v>-6504</v>
      </c>
      <c r="C14" s="6" t="n">
        <v>1013</v>
      </c>
    </row>
    <row r="15" spans="1:3">
      <c r="A15" s="4" t="s">
        <v>62</v>
      </c>
      <c r="B15" s="6" t="n">
        <v>-16910</v>
      </c>
      <c r="C15" s="6" t="n">
        <v>-17767</v>
      </c>
    </row>
    <row r="16" spans="1:3">
      <c r="A16" s="4" t="s">
        <v>63</v>
      </c>
      <c r="B16" s="6" t="n">
        <v>283</v>
      </c>
      <c r="C16" s="6" t="n">
        <v>-1060</v>
      </c>
    </row>
    <row r="17" spans="1:3">
      <c r="A17" s="4" t="s">
        <v>74</v>
      </c>
      <c r="B17" s="6" t="n">
        <v>-3340</v>
      </c>
      <c r="C17" s="6" t="n">
        <v>3052</v>
      </c>
    </row>
    <row r="18" spans="1:3">
      <c r="A18" s="4" t="s">
        <v>75</v>
      </c>
      <c r="B18" s="6" t="n">
        <v>193</v>
      </c>
      <c r="C18" s="6" t="n">
        <v>737</v>
      </c>
    </row>
    <row r="19" spans="1:3">
      <c r="A19" s="4" t="s">
        <v>76</v>
      </c>
      <c r="B19" s="6" t="n">
        <v>-2241</v>
      </c>
      <c r="C19" s="6" t="n">
        <v>2338</v>
      </c>
    </row>
    <row r="20" spans="1:3">
      <c r="A20" s="4" t="s">
        <v>64</v>
      </c>
      <c r="B20" s="6" t="n">
        <v>-642</v>
      </c>
      <c r="C20" s="6" t="n">
        <v>-319</v>
      </c>
    </row>
    <row r="21" spans="1:3">
      <c r="A21" s="4" t="s">
        <v>81</v>
      </c>
      <c r="B21" s="6" t="n">
        <v>-223</v>
      </c>
      <c r="C21" s="6" t="n">
        <v>-520</v>
      </c>
    </row>
    <row r="22" spans="1:3">
      <c r="A22" s="4" t="s">
        <v>124</v>
      </c>
      <c r="B22" s="6" t="n">
        <v>-542</v>
      </c>
      <c r="C22" s="6" t="n">
        <v>-746</v>
      </c>
    </row>
    <row r="23" spans="1:3">
      <c r="A23" s="4" t="s">
        <v>125</v>
      </c>
      <c r="B23" s="6" t="n">
        <v>0</v>
      </c>
      <c r="C23" s="6" t="n">
        <v>286</v>
      </c>
    </row>
    <row r="24" spans="1:3">
      <c r="A24" s="4" t="s">
        <v>126</v>
      </c>
      <c r="B24" s="6" t="n">
        <v>1844</v>
      </c>
      <c r="C24" s="6" t="n">
        <v>12798</v>
      </c>
    </row>
    <row r="25" spans="1:3">
      <c r="A25" s="3" t="s">
        <v>127</v>
      </c>
    </row>
    <row r="26" spans="1:3">
      <c r="A26" s="4" t="s">
        <v>128</v>
      </c>
      <c r="B26" s="6" t="n">
        <v>-12666</v>
      </c>
      <c r="C26" s="6" t="n">
        <v>-20043</v>
      </c>
    </row>
    <row r="27" spans="1:3">
      <c r="A27" s="4" t="s">
        <v>129</v>
      </c>
      <c r="B27" s="6" t="n">
        <v>230</v>
      </c>
      <c r="C27" s="6" t="n">
        <v>0</v>
      </c>
    </row>
    <row r="28" spans="1:3">
      <c r="A28" s="4" t="s">
        <v>130</v>
      </c>
      <c r="B28" s="6" t="n">
        <v>1208</v>
      </c>
      <c r="C28" s="6" t="n">
        <v>0</v>
      </c>
    </row>
    <row r="29" spans="1:3">
      <c r="A29" s="4" t="s">
        <v>131</v>
      </c>
      <c r="B29" s="6" t="n">
        <v>-11228</v>
      </c>
      <c r="C29" s="6" t="n">
        <v>-20043</v>
      </c>
    </row>
    <row r="30" spans="1:3">
      <c r="A30" s="3" t="s">
        <v>132</v>
      </c>
    </row>
    <row r="31" spans="1:3">
      <c r="A31" s="4" t="s">
        <v>133</v>
      </c>
      <c r="B31" s="6" t="n">
        <v>-1518</v>
      </c>
      <c r="C31" s="6" t="n">
        <v>-15366</v>
      </c>
    </row>
    <row r="32" spans="1:3">
      <c r="A32" s="4" t="s">
        <v>134</v>
      </c>
      <c r="B32" s="6" t="n">
        <v>-1722</v>
      </c>
      <c r="C32" s="6" t="n">
        <v>-1087</v>
      </c>
    </row>
    <row r="33" spans="1:3">
      <c r="A33" s="4" t="s">
        <v>135</v>
      </c>
      <c r="B33" s="6" t="n">
        <v>-2259</v>
      </c>
      <c r="C33" s="6" t="n">
        <v>-1203</v>
      </c>
    </row>
    <row r="34" spans="1:3">
      <c r="A34" s="4" t="s">
        <v>136</v>
      </c>
      <c r="B34" s="6" t="n">
        <v>23408</v>
      </c>
      <c r="C34" s="6" t="n">
        <v>21125</v>
      </c>
    </row>
    <row r="35" spans="1:3">
      <c r="A35" s="4" t="s">
        <v>137</v>
      </c>
      <c r="B35" s="6" t="n">
        <v>-9158</v>
      </c>
      <c r="C35" s="6" t="n">
        <v>-1391</v>
      </c>
    </row>
    <row r="36" spans="1:3">
      <c r="A36" s="4" t="s">
        <v>138</v>
      </c>
      <c r="B36" s="6" t="n">
        <v>-114</v>
      </c>
      <c r="C36" s="6" t="n">
        <v>-348</v>
      </c>
    </row>
    <row r="37" spans="1:3">
      <c r="A37" s="4" t="s">
        <v>139</v>
      </c>
      <c r="B37" s="6" t="n">
        <v>8637</v>
      </c>
      <c r="C37" s="6" t="n">
        <v>1730</v>
      </c>
    </row>
    <row r="38" spans="1:3">
      <c r="A38" s="4" t="s">
        <v>140</v>
      </c>
      <c r="B38" s="6" t="n">
        <v>-747</v>
      </c>
      <c r="C38" s="6" t="n">
        <v>-5515</v>
      </c>
    </row>
    <row r="39" spans="1:3">
      <c r="A39" s="4" t="s">
        <v>141</v>
      </c>
      <c r="B39" s="6" t="n">
        <v>747</v>
      </c>
      <c r="C39" s="6" t="n">
        <v>5641</v>
      </c>
    </row>
    <row r="40" spans="1:3">
      <c r="A40" s="4" t="s">
        <v>142</v>
      </c>
      <c r="B40" s="7" t="n">
        <v>0</v>
      </c>
      <c r="C40" s="7" t="n">
        <v>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27"/>
    <col customWidth="1" max="6" min="6" width="18"/>
    <col customWidth="1" max="7" min="7" width="37"/>
    <col customWidth="1" max="8" min="8" width="15"/>
  </cols>
  <sheetData>
    <row r="1" spans="1:8">
      <c r="A1" s="1" t="s">
        <v>143</v>
      </c>
      <c r="B1" s="2" t="s">
        <v>144</v>
      </c>
      <c r="C1" s="2" t="s">
        <v>145</v>
      </c>
      <c r="D1" s="2" t="s">
        <v>146</v>
      </c>
      <c r="E1" s="2" t="s">
        <v>147</v>
      </c>
      <c r="F1" s="2" t="s">
        <v>148</v>
      </c>
      <c r="G1" s="2" t="s">
        <v>149</v>
      </c>
      <c r="H1" s="2" t="s">
        <v>150</v>
      </c>
    </row>
    <row r="2" spans="1:8">
      <c r="A2" s="4" t="s">
        <v>151</v>
      </c>
      <c r="B2" s="7" t="n">
        <v>116160</v>
      </c>
      <c r="C2" s="7" t="n">
        <v>4</v>
      </c>
      <c r="D2" s="7" t="n">
        <v>6715</v>
      </c>
      <c r="E2" s="7" t="n">
        <v>11356</v>
      </c>
      <c r="F2" s="7" t="n">
        <v>114558</v>
      </c>
      <c r="G2" s="7" t="n">
        <v>-500</v>
      </c>
      <c r="H2" s="7" t="n">
        <v>-15973</v>
      </c>
    </row>
    <row r="3" spans="1:8">
      <c r="A3" s="3" t="s">
        <v>152</v>
      </c>
    </row>
    <row r="4" spans="1:8">
      <c r="A4" s="4" t="s">
        <v>39</v>
      </c>
      <c r="B4" s="6" t="n">
        <v>22899</v>
      </c>
      <c r="F4" s="6" t="n">
        <v>22899</v>
      </c>
    </row>
    <row r="5" spans="1:8">
      <c r="A5" s="4" t="s">
        <v>153</v>
      </c>
      <c r="B5" s="6" t="n">
        <v>-56</v>
      </c>
      <c r="G5" s="6" t="n">
        <v>-56</v>
      </c>
    </row>
    <row r="6" spans="1:8">
      <c r="A6" s="4" t="s">
        <v>154</v>
      </c>
      <c r="B6" s="6" t="n">
        <v>-1718</v>
      </c>
      <c r="F6" s="6" t="n">
        <v>-1718</v>
      </c>
    </row>
    <row r="7" spans="1:8">
      <c r="A7" s="4" t="s">
        <v>121</v>
      </c>
      <c r="B7" s="6" t="n">
        <v>1582</v>
      </c>
      <c r="E7" s="6" t="n">
        <v>1582</v>
      </c>
    </row>
    <row r="8" spans="1:8">
      <c r="A8" s="4" t="s">
        <v>155</v>
      </c>
      <c r="B8" s="6" t="n">
        <v>437</v>
      </c>
      <c r="H8" s="6" t="n">
        <v>437</v>
      </c>
    </row>
    <row r="9" spans="1:8">
      <c r="A9" s="4" t="s">
        <v>156</v>
      </c>
      <c r="B9" s="6" t="n">
        <v>-1518</v>
      </c>
      <c r="H9" s="6" t="n">
        <v>-1518</v>
      </c>
    </row>
    <row r="10" spans="1:8">
      <c r="A10" s="4" t="s">
        <v>157</v>
      </c>
      <c r="B10" s="7" t="n">
        <v>137786</v>
      </c>
      <c r="C10" s="7" t="n">
        <v>4</v>
      </c>
      <c r="D10" s="7" t="n">
        <v>6715</v>
      </c>
      <c r="E10" s="7" t="n">
        <v>12938</v>
      </c>
      <c r="F10" s="7" t="n">
        <v>135739</v>
      </c>
      <c r="G10" s="7" t="n">
        <v>-556</v>
      </c>
      <c r="H10" s="7" t="n">
        <v>-170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Accounting Policies and Basis o</vt:lpstr>
      <vt:lpstr>Equity Method Investments</vt:lpstr>
      <vt:lpstr>Earnings per Share</vt:lpstr>
      <vt:lpstr>Commitments and Contingencies</vt:lpstr>
      <vt:lpstr>Income Taxes</vt:lpstr>
      <vt:lpstr>Derivative Instruments</vt:lpstr>
      <vt:lpstr>Operating Segments</vt:lpstr>
      <vt:lpstr>Employee and Non-Employee Benef</vt:lpstr>
      <vt:lpstr>Other Operating Income, net</vt:lpstr>
      <vt:lpstr>Subsequent Events</vt:lpstr>
      <vt:lpstr>Accounting Policies and Basis19</vt:lpstr>
      <vt:lpstr>Accounting Policies and Basis20</vt:lpstr>
      <vt:lpstr>Equity Method Investments (Tabl</vt:lpstr>
      <vt:lpstr>Earnings per Share (Tables)</vt:lpstr>
      <vt:lpstr>Operating Segments (Tables)</vt:lpstr>
      <vt:lpstr>Accounting Policies and Basis24</vt:lpstr>
      <vt:lpstr>Accounting Policies and Basis25</vt:lpstr>
      <vt:lpstr>Accounting Policies and Basis26</vt:lpstr>
      <vt:lpstr>Equity Method Investments (Deta</vt:lpstr>
      <vt:lpstr>Equity Method Investments - Ope</vt:lpstr>
      <vt:lpstr>Equity Method Investments - The</vt:lpstr>
      <vt:lpstr>Equity Method Investments - T30</vt:lpstr>
      <vt:lpstr>Earnings per Share - The Comput</vt:lpstr>
      <vt:lpstr>Earnings per Share (Detail)</vt:lpstr>
      <vt:lpstr>Commitments and Contingencies (</vt:lpstr>
      <vt:lpstr>Income Taxes - Narrative (Detai</vt:lpstr>
      <vt:lpstr>Operating Segments (Detail)</vt:lpstr>
      <vt:lpstr>Operating Segments - Operating </vt:lpstr>
      <vt:lpstr>Operating Segments - Identifiab</vt:lpstr>
      <vt:lpstr>Employee and Non-Employee Ben38</vt:lpstr>
      <vt:lpstr>Other Operating Income, net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7:38:44Z</dcterms:created>
  <dcterms:modified xmlns:dcterms="http://purl.org/dc/terms/" xmlns:xsi="http://www.w3.org/2001/XMLSchema-instance" xsi:type="dcterms:W3CDTF">2016-11-02T07:38:44Z</dcterms:modified>
  <dc:title xmlns:dc="http://purl.org/dc/elements/1.1/">Untitled</dc:title>
  <dc:description xmlns:dc="http://purl.org/dc/elements/1.1/"/>
  <dc:subject xmlns:dc="http://purl.org/dc/elements/1.1/"/>
  <cp:keywords/>
  <cp:category/>
</cp:coreProperties>
</file>